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Common Stock and Stockholders' "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Business Segment Information" sheetId="19" state="visible" r:id="rId19"/>
    <sheet xmlns:r="http://schemas.openxmlformats.org/officeDocument/2006/relationships" name="Significant Customers and Geogr" sheetId="20" state="visible" r:id="rId20"/>
    <sheet xmlns:r="http://schemas.openxmlformats.org/officeDocument/2006/relationships" name="Related Parties" sheetId="21" state="visible" r:id="rId21"/>
    <sheet xmlns:r="http://schemas.openxmlformats.org/officeDocument/2006/relationships" name="Subsequent Event"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Marketable Securities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29" sheetId="29" state="visible" r:id="rId29"/>
    <sheet xmlns:r="http://schemas.openxmlformats.org/officeDocument/2006/relationships" name="Common Stock and Stockholders30" sheetId="30" state="visible" r:id="rId30"/>
    <sheet xmlns:r="http://schemas.openxmlformats.org/officeDocument/2006/relationships" name="Convertible Senior Notes (Table" sheetId="31" state="visible" r:id="rId31"/>
    <sheet xmlns:r="http://schemas.openxmlformats.org/officeDocument/2006/relationships" name="Commitments and Contingencies (" sheetId="32" state="visible" r:id="rId32"/>
    <sheet xmlns:r="http://schemas.openxmlformats.org/officeDocument/2006/relationships" name="Net Loss per Share Attributab33" sheetId="33" state="visible" r:id="rId33"/>
    <sheet xmlns:r="http://schemas.openxmlformats.org/officeDocument/2006/relationships" name="Significant Customers and Geo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Marketable Securities - Summary" sheetId="38" state="visible" r:id="rId38"/>
    <sheet xmlns:r="http://schemas.openxmlformats.org/officeDocument/2006/relationships" name="Marketable Securities - Schedul"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42"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Property and Equipment, Net - P" sheetId="45" state="visible" r:id="rId45"/>
    <sheet xmlns:r="http://schemas.openxmlformats.org/officeDocument/2006/relationships" name="Property and Equipment, Net - A"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Common Stock and Stockholders50" sheetId="50" state="visible" r:id="rId50"/>
    <sheet xmlns:r="http://schemas.openxmlformats.org/officeDocument/2006/relationships" name="Common Stock and Stockholders51" sheetId="51" state="visible" r:id="rId51"/>
    <sheet xmlns:r="http://schemas.openxmlformats.org/officeDocument/2006/relationships" name="Common Stock and Stockholders52" sheetId="52" state="visible" r:id="rId52"/>
    <sheet xmlns:r="http://schemas.openxmlformats.org/officeDocument/2006/relationships" name="Common Stock and Stockholders53" sheetId="53" state="visible" r:id="rId53"/>
    <sheet xmlns:r="http://schemas.openxmlformats.org/officeDocument/2006/relationships" name="Common Stock and Stockholders54" sheetId="54" state="visible" r:id="rId54"/>
    <sheet xmlns:r="http://schemas.openxmlformats.org/officeDocument/2006/relationships" name="Convertible Senior Notes - Addi" sheetId="55" state="visible" r:id="rId55"/>
    <sheet xmlns:r="http://schemas.openxmlformats.org/officeDocument/2006/relationships" name="Convertible Senior Notes - Sche" sheetId="56" state="visible" r:id="rId56"/>
    <sheet xmlns:r="http://schemas.openxmlformats.org/officeDocument/2006/relationships" name="Convertible Senior Notes - Summ"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Income Taxes - Additional Infor" sheetId="60" state="visible" r:id="rId60"/>
    <sheet xmlns:r="http://schemas.openxmlformats.org/officeDocument/2006/relationships" name="Net Loss per Share Attributab61" sheetId="61" state="visible" r:id="rId61"/>
    <sheet xmlns:r="http://schemas.openxmlformats.org/officeDocument/2006/relationships" name="Net Loss per Share Attributab62" sheetId="62" state="visible" r:id="rId62"/>
    <sheet xmlns:r="http://schemas.openxmlformats.org/officeDocument/2006/relationships" name="Net Loss per Share Attributab63" sheetId="63" state="visible" r:id="rId63"/>
    <sheet xmlns:r="http://schemas.openxmlformats.org/officeDocument/2006/relationships" name="Business Segment Information - " sheetId="64" state="visible" r:id="rId64"/>
    <sheet xmlns:r="http://schemas.openxmlformats.org/officeDocument/2006/relationships" name="Significant Customers and Geo65" sheetId="65" state="visible" r:id="rId65"/>
    <sheet xmlns:r="http://schemas.openxmlformats.org/officeDocument/2006/relationships" name="Significant Customers and Geo66" sheetId="66" state="visible" r:id="rId66"/>
    <sheet xmlns:r="http://schemas.openxmlformats.org/officeDocument/2006/relationships" name="Related Parties - Additional In" sheetId="67" state="visible" r:id="rId67"/>
    <sheet xmlns:r="http://schemas.openxmlformats.org/officeDocument/2006/relationships" name="Subsequent Event - Additional I" sheetId="68" state="visible" r:id="rId68"/>
  </sheets>
  <definedNames/>
  <calcPr calcId="124519" fullCalcOnLoad="1"/>
</workbook>
</file>

<file path=xl/sharedStrings.xml><?xml version="1.0" encoding="utf-8"?>
<sst xmlns="http://schemas.openxmlformats.org/spreadsheetml/2006/main" uniqueCount="631">
  <si>
    <t>Document and Entity Information - shares</t>
  </si>
  <si>
    <t>6 Months Ended</t>
  </si>
  <si>
    <t>Jul. 31, 2018</t>
  </si>
  <si>
    <t>Sep. 04, 2018</t>
  </si>
  <si>
    <t>Document And Entity Information [Abstract]</t>
  </si>
  <si>
    <t>Document Type</t>
  </si>
  <si>
    <t>10-Q</t>
  </si>
  <si>
    <t>Amendment Flag</t>
  </si>
  <si>
    <t>false</t>
  </si>
  <si>
    <t>Document Period End Date</t>
  </si>
  <si>
    <t>Jul. 31,
		2018</t>
  </si>
  <si>
    <t>Document Fiscal Year Focus</t>
  </si>
  <si>
    <t>Document Fiscal Period Focus</t>
  </si>
  <si>
    <t>Q2</t>
  </si>
  <si>
    <t>Trading Symbol</t>
  </si>
  <si>
    <t>COUP</t>
  </si>
  <si>
    <t>Entity Registrant Name</t>
  </si>
  <si>
    <t>Coupa Software Incorporated</t>
  </si>
  <si>
    <t>Entity Central Index Key</t>
  </si>
  <si>
    <t>Current Fiscal Year End Date</t>
  </si>
  <si>
    <t>--01-31</t>
  </si>
  <si>
    <t>Entity Filer Category</t>
  </si>
  <si>
    <t>Large Accelerated Filer</t>
  </si>
  <si>
    <t>Entity Common Stock, Shares Outstanding</t>
  </si>
  <si>
    <t>CONDENSED CONSOLIDATED BALANCE SHEETS - USD ($) $ in Thousands</t>
  </si>
  <si>
    <t>Jan. 31, 2018</t>
  </si>
  <si>
    <t>Current assets:</t>
  </si>
  <si>
    <t>Cash and cash equivalents</t>
  </si>
  <si>
    <t>Marketable securitie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ther assets</t>
  </si>
  <si>
    <t>Total assets</t>
  </si>
  <si>
    <t>Current liabilities:</t>
  </si>
  <si>
    <t>Accounts payable</t>
  </si>
  <si>
    <t>Accrued expenses and other current liabilities</t>
  </si>
  <si>
    <t>Deferred revenue, current portion</t>
  </si>
  <si>
    <t>Convertible senior notes, net</t>
  </si>
  <si>
    <t>Total current liabilities</t>
  </si>
  <si>
    <t>Deferred revenue, net of current portion</t>
  </si>
  <si>
    <t>Other liabilities</t>
  </si>
  <si>
    <t>Total liabilities</t>
  </si>
  <si>
    <t>Commitments and contingencies</t>
  </si>
  <si>
    <t xml:space="preserve"> </t>
  </si>
  <si>
    <t>Stockholders’ equity:</t>
  </si>
  <si>
    <t>Preferred stock, $0.0001 par value per share; 25,000,000 shares authorized at July 31, 2018 and January 31, 2018; zero shares issued and outstanding at July 31, 2018 and January 31, 2018</t>
  </si>
  <si>
    <t>Common stock, $0.0001 par value per share; 625,000,000 shares authorized at July 31, 2018 and January 31, 2018; 57,881,483 and 55,712,342 shares issued and outstanding at July 31, 2018 and January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t>
  </si>
  <si>
    <t>3 Months Ended</t>
  </si>
  <si>
    <t>Jul. 31, 2017</t>
  </si>
  <si>
    <t>Revenues:</t>
  </si>
  <si>
    <t>Revenues</t>
  </si>
  <si>
    <t>Cost of revenues:</t>
  </si>
  <si>
    <t>Cost of revenues</t>
  </si>
  <si>
    <t>Gross profit</t>
  </si>
  <si>
    <t>Operating expenses:</t>
  </si>
  <si>
    <t>Research and development</t>
  </si>
  <si>
    <t>Sales and marketing</t>
  </si>
  <si>
    <t>General and administrative</t>
  </si>
  <si>
    <t>Total operating expenses</t>
  </si>
  <si>
    <t>Loss from operations</t>
  </si>
  <si>
    <t>Interest expense</t>
  </si>
  <si>
    <t>Interest income and other, net</t>
  </si>
  <si>
    <t>Loss before provision for income taxes</t>
  </si>
  <si>
    <t>Provision for income taxes</t>
  </si>
  <si>
    <t>Net loss</t>
  </si>
  <si>
    <t>Net loss per share attributable to common stockholders, basic and diluted</t>
  </si>
  <si>
    <t>Weighted-average number of shares used in computing net loss per share attributable to common stockholders, basic and diluted</t>
  </si>
  <si>
    <t>Subscription services</t>
  </si>
  <si>
    <t>Professional Services and Other</t>
  </si>
  <si>
    <t>CONDENSED CONSOLIDATED STATEMENTS OF COMPREHENSIVE LOSS - USD ($) $ in Thousands</t>
  </si>
  <si>
    <t>Income Statement [Abstract]</t>
  </si>
  <si>
    <t>Other comprehensive gain in relation to defined benefit plans, net of tax</t>
  </si>
  <si>
    <t>Unrealized loss on marketable securities, net of tax</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Accretion of discounts on marketable securities, net</t>
  </si>
  <si>
    <t>Amortization of deferred commissions</t>
  </si>
  <si>
    <t>Amortization of debt discount and issuance costs</t>
  </si>
  <si>
    <t>Stock-based compensation</t>
  </si>
  <si>
    <t>Other</t>
  </si>
  <si>
    <t>Changes in operating assets and liabilities:</t>
  </si>
  <si>
    <t>Accounts receivable</t>
  </si>
  <si>
    <t>Deferred commissions</t>
  </si>
  <si>
    <t>Accrued expenses and other liabilities</t>
  </si>
  <si>
    <t>Deferred revenue</t>
  </si>
  <si>
    <t>Net cash provided by operating activities</t>
  </si>
  <si>
    <t>Cash flows from investing activities</t>
  </si>
  <si>
    <t>Purchase of marketable securities</t>
  </si>
  <si>
    <t>Acquisitions, net of cash acquired</t>
  </si>
  <si>
    <t>Purchase of property and equipment</t>
  </si>
  <si>
    <t>Net cash used in investing activities</t>
  </si>
  <si>
    <t>Cash flows from financing activities</t>
  </si>
  <si>
    <t>Payment of issuance costs for the issuance of convertible senior notes</t>
  </si>
  <si>
    <t>Proceeds from issuance of common stock, net of underwriting discounts, commissions and offering costs</t>
  </si>
  <si>
    <t>Proceeds from the exercise of common stock options</t>
  </si>
  <si>
    <t>Proceeds from issuance of common stock for employee stock purchase plan</t>
  </si>
  <si>
    <t>Net cash provided by financing activities</t>
  </si>
  <si>
    <t>Net (decrease) increase in cash, cash equivalents, and restricted cash</t>
  </si>
  <si>
    <t>Cash, cash equivalents, and restricted cash at beginning of year</t>
  </si>
  <si>
    <t>Cash, cash equivalents, and restricted cash at end of period</t>
  </si>
  <si>
    <t>Reconciliation of cash, cash equivalents, and restricted cash to the condensed consolidated balance sheets</t>
  </si>
  <si>
    <t>Restricted cash included in prepaid expenses and other current assets</t>
  </si>
  <si>
    <t>Restricted cash included in other assets</t>
  </si>
  <si>
    <t>Supplemental disclosure of cash flow data</t>
  </si>
  <si>
    <t>Cash paid for income taxes</t>
  </si>
  <si>
    <t>Supplemental disclosure of non-cash investing and financing activities</t>
  </si>
  <si>
    <t>Vesting of early exercised stock options</t>
  </si>
  <si>
    <t>Property and equipment included in accounts payable and accrued expenses and other current liabilities</t>
  </si>
  <si>
    <t>Organization and Description of Business</t>
  </si>
  <si>
    <t>Organization Consolidation And Presentation Of Financial Statements [Abstract]</t>
  </si>
  <si>
    <t>Note 1. Organization and Description of Business Coupa Software Incorporated (the “Company”) was incorporated in the state of Delaware in 2006. The Company provides a comprehensive, cloud-based business spend management (or BSM) platform that provides greater visibility into and control over how companies spend money. The BSM platform enables businesses to achieve savings that drive profitability. The Company is based in San Mateo, California .</t>
  </si>
  <si>
    <t>Significant Accounting Policies</t>
  </si>
  <si>
    <t>Accounting Policies [Abstract]</t>
  </si>
  <si>
    <t>Note 2. Significant Accounting Policies 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18 filed with the SEC on March 28, 2018 (the “Form 10-K”). The condensed consolidated financial statements include the results of the Company and its wholly owned subsidiaries. All significant intercompany transactions and balances have been eliminated during consolidation. The condensed consolidated balance sheet as of January 31, 2018, included herein, was derived from the audited financial statements as of that date, but does not include all disclosures including certain notes required by GAAP on an annual reporting basis. Certain amounts in the condensed consolidated financial statements and notes to the condensed consolidated financial statements for the prior period have been reclassified to conform to the presentation for the three and six months ended July 31, 2018. Net operating results have not been affected by these reclassification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our significant accounting policies described in the Form 10-K for the year ended January 31, 2018 except for changes applied due to the adoption of ASU No. 2014-09, Revenue from Contracts with Customers and in relation to the Company’s recent marketable securities activities. Refer to “Recently Adopted Accounting Pronounce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valuation of acquired intangible assets and the recoverability or impairment of tangible and intangible assets, including goodwill, stock-based compensation, revenue recognition, the valuation of acquired assets and liabilities assumed, the fair value of marketable securities, convertible senior notes fair value, the benefit period of deferred commissions,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Concentration of Risk Financial instruments that potentially subject the Company to a concentration of credit risk consist of cash and cash equivalents, marketable securities, and accounts receivable. Cash deposits exceed amounts insured by the Federal Deposit Insurance Corporation and the Securities Investor Protection Corporation. The Company has not experienced any losses on its deposits of cash and cash equivalents to date. Comprehensive Loss Comprehensive loss is defined as the change in equity of a business enterprise during a period from transactions and other events and circumstances from non-owner sources. The Company’s comprehensive loss consists of net loss, an other comprehensive gain in relation to defined benefits plans, net of tax, and an unrealized loss on marketable securities, net of tax. The other comprehensive gain represents net deferred gains and losses and prior service costs and credits for defined benefit pension plans. The unrealized loss represents net unrealized gains and losses from the Company’s marketable securities and cash equivalents. Revenue Recognition The Company derives its revenues primarily from subscription services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The Company offers subscriptions to its cloud-based business spend management platform, including procurement, invoicing and expense management. Subscription services revenues consist primarily of fees to provide the Company’s customers access to its cloud-based platform, which includes routine customer support. Subscription service contracts do not provide customers with the right to take possession of the software, are non-cancelable, and do not contain general rights of retur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Professional Services Revenues and Other The Company offers professional services which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Refer to Note 14, “Significant Customers and Geographic Information” for additional information on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services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s requires judgment. The Company determines SSP for performance obligation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or deferred revenue when revenue is recognized subsequent to invoicing. Subscription services and certain professional services arrangements are commonly billed in advance, recognized as deferred revenue, and then amortized as revenue over time. However, other professional services arrangements, primarily those recognized on a time-and-materials basis, are billed in arrears following services that have been rendered. This may result in revenue recognition greater than invoiced amounts which results in a receivable balance. Receivables represent an unconditional right to payment. As of July 31, 2018 and January 31, 2018, the balance of accounts receivable, net of the allowance for doubtful accounts, was $49.8 million and $61.4 million, respectively. Of these balances, $1.1 million and $1.2 million represent unbilled receivable amounts as of July 31, 2018 and January 31, 2018, respectively.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At any point in the contract term,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uly 31, 2018, approximately $390.1 million of revenue is expected to be recognized from remaining performance obligations, a majority of which is related to multi-year subscription arrangements. The Company expects to recognize revenue on approximately three fourths of these remaining performance obligations within the next 24 months and the remainder thereafter. The Company applies the practical expedient to exclude remaining performance obligations that are part of contracts with an original expected duration of one year or less. During the three and six months ended July 31, 2018, the revenue recognized from performance obligations satisfied in prior periods was approximately $834,000 and $756,000. 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July 31, 2018 and January 31, 2018.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and six months ended July 31, 2018, the Company recognized revenue of $51.4 million that was included in the deferred revenue balance as of April 30, 2018 and $85.8 million that was included in the deferred revenue balance as of January 31, 2018. 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present value of future cash flows, industry peers and other available information. Deferred commissions totaled $19.3 million at July 31, 2018. For the three and six months ended July 31, 2018, $1.5 million and $2.7 million of deferred commissions were amortized to sales and marketing expense in the accompanying condensed consolidated statements of operations. Marketable Securities Marketable securities consist of financial instruments such as U.S. treasury securities, U.S. agency obligations, corporate notes and bonds, commercial paper, and asset backed securities.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income (loss), a component of stockholders’ equity. The Company evaluates its marketable securities to assess whether those with unrealized loss positions are other than temporarily impaired. Impairments are considered to be other than temporary if they are related to a deterioration in credit risk or if it is likely that the Company will sell the securities before recovering its cost basis. Realized gains and losses and declines in value judged to be other than temporary are determined based on the specific identification method and are reported in Interest income and other, net in the condensed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Recently Adopted Accounting Pronouncements Revenue from Contracts with Customers In May 2014, the Financial Accounting Standards Board (“FASB”) issued ASU No. 2014-09, Revenue from Contracts with Customers (Topic 606) which provided a comprehensive model for entities to use in accounting for revenue arising from contracts with customers. Revenue Recognition Topic 606 also includes Subtopic 340-40 which provides accounting guidance for incremental costs of obtaining a contract with a customer. The Company refers to Topic 606 and Subtopic 340-40 collectively as the “new revenue standard.” The Company adopted the new revenue standard effective on February 1, 2018 using the modified retrospective method applied to all contracts not completed as of the adoption date. Results for reporting periods beginning on February 1, 2018 are presented under the new revenue standard, while comparative results have not been restated. The primary impact of adopting the new revenue standard relates to Subtopic 340-40 and the deferral of incremental commission costs to obtain contracts with customers. Under Topic 605, the Company deferred only direct and incremental commission costs to obtain a contract and amortized those costs over the non-cancelable contract term. Under the new revenue standard, the Company defers all incremental commission costs to obtain the contract. The Company amortizes these costs over a period of benefit of five years. The adoption of the new revenue standard also removed the limitation on contingent revenue under Topic 605 which impacted revenue recognition and is reflected in the changes to the Company’s revenue recognition accounting policy. The following table summarizes the cumulative impact of adoption of the new revenue standard for revenue recognition on line items within the Condensed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2,306
Accumulated deficit
(204,481
)
10,777
(215,258) The impact of adoption on the condensed consolidated statements of cash flows for the six months ended July 31, 2018 was immaterial. The impact to sales and marketing expense within the condensed consolidated statements of operations was a decrease of approximately $1.3 million and $2.1 million for the three and six months ended July 31, 2018, respectively, due to deferred commission costs that would have been expensed prior to adoption of the new standard. The following table summarizes the effects of the new revenue standard for revenue recognition on line items within the Condensed Consolidated Balance Sheets (in thousands):
As of July 31, 2018
Prior to Adoption of the New Revenue Standard
Adjustments for the New Revenue Standard
As Adjusted
Assets
Deferred commissions, current portion
$
4,080
$
1,384
$
5,464
Deferred commissions, net of current portion
4,097
9,751
13,848
Liabilities and Stockholders’ Equity
Deferred revenue, current portion
129,654
(1,845
)
127,809
Deferred revenue, net of current portion
1,168
(38
)
1,130
Accumulated deficit
(215,623
)
13,018
(228,641) In October 2016, the FASB issued ASU No. 2016-16, Intra-Entity Transfers of Assets Other Than Inventory In November 2016, the FASB issued ASU No. 2016-18, Statement of Cash Flows (Topic 230): Restricted Cash In March 2017, the FASB issued ASU No. 2017-07, Improving the Presentation of Net Periodic Pension Cost and Net Periodic Postretirement Benefit Cost (Topic 715) In May 2017, the FASB issued ASU 2017-09, Compensation—Stock Compensation (Topic 718): Scope of Modification Accounting New Accounting Pronouncements Not Yet Adopted In February 2016, the FASB issued ASU No. 2016-02, Leases In January 2017, the FASB issued ASU No. 2017-04, Intangibles-Goodwill and Other (Topic 350): Simplifying the Test for Goodwill Impairment In July 2017, the FASB issued ASU 2017-11, Earnings Per Share (Topic 260)-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of ASU 2017-11 recharacterize the indefinite deferral of certain provisions of Topic 480 with a scope exception and do not have an accounting effect. This accounting standard update is effective for annual periods beginning after December 15, 2018, and interim periods within those annual periods. The Company is currently evaluating the impact of adopting ASU 2017-11 on its consolidated financial statements. In February 2018, the FASB issued ASU No. 2018-02, Reclassification of Certain Tax Effects from Accumulated Other Comprehensive Income The Company is currently evaluating the impact of adopting ASU 2018-02 on its consolidated financial statements. In June 2018, the FASB issued ASU No. 2018-07, Compensation - Stock Compensation (Topic 718): Improvements to Non-Employee Share Based Payment Accounting In August 2018, the FASB issued ASU No. 2018-13, Disclosure Framework - Changes to the Disclosure Requirements for Fair Value Measurement (“ASU 2018-13”)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t>
  </si>
  <si>
    <t>Marketable Securities</t>
  </si>
  <si>
    <t>Investments Debt And Equity Securities [Abstract]</t>
  </si>
  <si>
    <t>Note 3 . Marketable Securities The following is a summary of available-for-sale marketable securities, excluding those securities classified within cash and cash equivalents on the condensed consolidated balance sheets at July 31, 2018 (in thousands):
Amortized Cost
Unrealized Gains
Unrealized Losses
Fair Value
U.S. agency obligations
$
26,713
$
1
$
(7
)
$
26,707
U.S. treasury securities
80,974
1
(7
)
80,968
Corporate notes and bonds
24,809
1
(14
)
24,796
Commercial paper
18,887
1
-
18,888
Asset backed securities
9,959
-
(8
)
9,951
Total marketable securities
$
161,342
$
4
$
(36
)
$
161,310
As of July 31, 2018, the fair values of available-for-sale marketable securities, by remaining contractual maturity, were as follows (in thousands):
Due within one year
$
145,171
Due in one year through five years
16,139
$
161,310
The Company does not believe that any unrealized losses represent other-than-temporary impairments based on its evaluation of available evidence . To determine whether a decline in value is other-than-temporary, the Company evaluates, among other factors: the duration and extent to which the fair value has been less than the carrying value and its intent and ability to retain the marketable securities for a period of time sufficient to allow for any anticipated recovery in fair value. The Company considers all marketable securities as available for use in current operations, including those with maturity dates beyond one year, and therefore classifies these securities as current assets in the accompanying condensed consolidated balance sheets. The realized gains and losses from sales of marketable securities during the period were immaterial.</t>
  </si>
  <si>
    <t>Business Combinations</t>
  </si>
  <si>
    <t>Business Combinations [Abstract]</t>
  </si>
  <si>
    <t xml:space="preserve">Note 4. Business Combinations Simeno Holdings AG On December 1, 2017, the Company acquired all of the issued and outstanding capital stock held by of Simeno Holdings AG (“Simeno”), a Switzerland based cross-catalog search and catalog management company. The acquisition was accounted for as a business combination and, accordingly, the total fair value of purchase consideration was allocated to the tangible and intangible assets acquired and liabilities assumed based on their fair values on the acquisition date. The total purchase consideration was $8.7 million in cash, of which $1.5 million is being held until the second anniversary after closing of the acquisition. In addition, approximately $8.0 million in the form of 221,257 shares of the Company’s common stock was issued to the selling shareholder of Simeno and this stock is subject to service vesting conditions including continued employment with the Company. The value assigned to the common stock issued will be recorded as post-acquisition compensation expense over the requisite service period and has been excluded from the purchase consideration. The major classes of assets and liabilities to which the Company has allocated the fair value of purchase consideration were as follows (in thousands):
December 1, 2017
Cash and cash equivalents
$
747
Accounts receivable
1,912
Intangible assets
3,820
Other assets
331
Deferred tax assets, net
285
Goodwill
7,264
Accounts payable and other liabilities
(1,405
)
Pension plan obligation
(4,226
)
Total consideration
$
8,728
The goodwill recognized was primarily attributed to increased synergies that are expected to be achieved from the integration of Simeno and is not expected to be deductible for income tax purposes. The Company determined the fair values of intangible assets acquired and liabilities assumed with the assistance of third party valuation consultants. Based on this valuation, the intangible assets acquired are (in thousands):
Fair Value
Useful life (in Years)
Developed technology
$
2,300
4
Customer relationships
1,520
4
Total intangible assets
$
3,820
Simeno maintained a pension plan covering employees in Switzerland pursuant to the requirements of Swiss pension law, which has been assumed by the Company upon the completion of the acquisition. The pension plan is accounted for as a defined benefit pension plan, which requires the Company to recognize the underfunded status of the plan as a liability in the consolidated balance sheets and changes in the funded status of defined benefit pension plan through other comprehensive income (loss). As of the acquisition date in December 2017, the Company recorded net liabilities of $4.2 million on its consolidated balance sheet in connection with this pension plan. The Company incurred costs related to this acquisition of approximately $445,000 during the year ended January 31, 2018 and no significant costs were incurred during the six months ended July 31, 2018. All acquisition related costs were expensed as incurred and have been recorded in general and administrative expenses in the accompanying consolidated statements of operations. Trade Extensions TradeExt AB On May 3, 2017, the Company acquired substantially all of the issued and outstanding capital stock held by shareholders of Trade Extensions TradeExt AB (“Trade Extensions”), a Swedish corporation. The acquisition enabled the Company to broaden its cloud platform for business spend, particularly in the area of strategic sourcing. Upon the closing of the acquisition, the Company paid aggregate consideration of approximately $40.9 million in cash, of which $7.2 million is being held in escrow for 18 months after the transaction closing date. In addition, approximately $4.1 million in the form of 148,476 shares of the Company’s common stock was issued to certain key employees of Trade Extensions, which stock is subject to service vesting conditions including continued employment with the Company. The value assigned to the common stock issued will be recorded as post-acquisition compensation expense and has been excluded from the purchase consideration. The major classes of assets and liabilities to which the Company has allocated the fair value of purchase consideration were as follows (in thousands):
May 3, 2017
Cash and cash equivalents
$
2,016
Accounts receivable
1,172
Intangible assets
12,960
Other assets
2,086
Goodwill
30,840
Accounts payable and other liabilities
(8,125
)
Total consideration
$
40,949
Other assets include indemnification assets totaling $1.4 million due to assumed liability for which the seller is responsible. The goodwill recognized was primarily attributed to increased synergies that are expected to be achieved from the integration of Trade Extensions and is not expected to be deductible for income tax purposes. The Company determined the fair values of intangible assets acquired with the assistance of third party valuation consultants. Based on this valuation, the intangible assets acquired are (in thousands):
Fair Value
Useful life (in Years)
Developed technology
$
9,700
7
Customer relationships
3,100
5
Trademarks
160
1
Total intangible assets
$
12,960
The Company incurred costs related to this acquisition of approximately $526,000 during the year ended January 31, 2018. All acquisition related costs were expensed as incurred and have been recorded in general and administrative expenses in the accompanying consolidated statements of operations. </t>
  </si>
  <si>
    <t>Fair Value Measurements</t>
  </si>
  <si>
    <t>Fair Value Disclosures [Abstract]</t>
  </si>
  <si>
    <t>Note 5 .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 - Inputs that are generally unobservable and typically reflect management’s estimates of assumptions that market participants would use in pricing the assets or liabilities. The following table summarizes the Company’s fair value hierarchy for its financial assets and liabilities measured at fair value on a recurring basis (in thousands):
Level 1
Level 2
Level 3
Total
July 31, 2018
Cash equivalents:
Money market funds
$
233,458
$
-
$
-
$
233,458
U.S. agency obligations
-
8,394
-
8,394
U.S. treasury securities
-
9,228
-
9,228
Commercial paper
-
4,986
-
4,986
Marketable securities:
U.S. agency obligations
-
26,707
-
26,707
U.S. treasury securities
-
80,967
-
80,968
Corporate notes and bonds
-
24,797
-
24,796
Commercial paper
-
18,888
-
18,888
Asset backed securities
-
9,951
-
9,951
January 31, 2018
Money market funds (1)
389,357
-
-
389,357
(1)
Included in cash and cash equivalents. The Company carries Convertible Senior Notes (the “Convertible Notes”) at face value less unamortized discount and issuance costs on its consolidated balance sheet, and presents the fair value for required disclosure purposes only. As of July 31, 2018, the fair value of the Convertible Notes was $339.1 million. The estimated fair values of the Convertible Notes, which the Company has classified as Level 2 financial instruments, were determined based on the quoted bid prices of the Convertible Notes on the last trading day of each reporting period. As of January 31, 2018, the fair value of the Convertible Notes approximated its carrying amount at that time. For further information on the Convertible Notes see Note 9.</t>
  </si>
  <si>
    <t>Property and Equipment, Net</t>
  </si>
  <si>
    <t>Property Plant And Equipment [Abstract]</t>
  </si>
  <si>
    <t>Note 6 . Property and Equipment, net Property and equipment consisted of the following (in thousands):
July 31,
January 31,
2018
2018
Furniture and equipment
$
2,524
$
1,897
Software development costs
20,276
16,574
Leasehold improvements
790
557
Construction in progress
-
149
Total property and equipment
23,590
19,177
Less: accumulated depreciation and amortization
(15,980
)
(13,991
)
Property and equipment, net
$
7,610
$
5,186
Depreciation and amortization expense related to property and equipment, excluding software development costs, was approximately $180,000 and $124,000 for the three months ended July 31, 2018 and 2017, respectively and $376,000 and $239,000 for the six months ended July 31, 2018 and 2017, respectively. Amortization expense related to software development costs was approximately $787,000 and $1.0 million for the three months ended July 31, 2018 and 2017, respectively, and $1.6 million and $2.0 million for the six months ended July 31, 2018 and 2017, respectively.</t>
  </si>
  <si>
    <t>Goodwill and Other Intangible Assets</t>
  </si>
  <si>
    <t>Goodwill And Intangible Assets Disclosure [Abstract]</t>
  </si>
  <si>
    <t>Note 7 . Goodwill and Other Intangible Assets Goodwill Goodwill was $44.4 million as of July 31, 2018 and January 31, 2018. Other Intangible Assets The following table summarizes the other intangible asset balances (in thousands):
As of
July 31, 2018
January 31, 2018
Gross Carrying Amount
Accumulated Amortization
Net Carrying Amount
Gross Carrying Amount
Accumulated Amortization
Net Carrying Amount
Developed technology
$
20,035
$
(5,782
)
14,253
$
19,385
$
(4,153
)
15,232
Customer relationships
4,694
(1,097
)
3,597
4,694
(597
)
4,097
Trademarks
160
(160
)
-
160
(119
)
41
In-process research and development
-
-
-
650
-
650
Total other intangible assets
$
24,889
$
(7,039
)
$
17,850
$
24,889
$
(4,869
)
$
20,020
Amortization expense related to other intangible assets was approximately $1.1 million and $977,000 for the three months ended July 31, 2018 and 2017, respectively, and $2.2 million and $1.5 million for the six months ended July 31, 2018 and 2017, respectively. As of July 31, 2018, the future amortization expense of other intangible assets is as follows (in thousands):
Year Ending January 31,
2019 (remaining six months)
$
2,175
2020
4,283
2021
4,264
2022
3,839
2023
1,546
Thereafter
1,743
Total
$
17,850</t>
  </si>
  <si>
    <t>Common Stock and Stockholders' Equity</t>
  </si>
  <si>
    <t>Equity [Abstract]</t>
  </si>
  <si>
    <t>Note 8 . Common Stock and Stockholders’ Equity Common Stock Each share of common stock has the right to one vote. Preferred Stock As of July 31, 2018 2016 Equity Incentive Plan The 2016 Equity Incentive Plan (the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the Company’s 2006 Stock Plan; however, awards outstanding under the 2006 Stock Plan will continue to be governed by their existing terms. As of July 31, 2018, the Company had 6,209,247 shares of its common stock available for future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six months ended July 31, 2018 (aggregate intrinsic value in thousands):
Options Outstanding
Outstanding Stock Options
Weighted- Average Exercise Price
Weighted- Average Remaining Contractual (in Years)
Aggregate Intrinsic Value
Balance at January 31, 2018
9,301,253
$
7.19
7.30
$
288,713
Option grants
553,697
$
48.47
-
-
Options exercised
(1,535,214
)
$
4.44
-
-
Options forfeited
(147,580
)
$
9.79
-
-
Balance at July 31, 2018
8,172,156
$
10.46
7.17
$
415,580
Vested and expected to vest at July 31, 2018
8,172,156
$
10.46
7.17
$
415,580
Exercisable at July 31, 2018
5,140,735
$
6.25
6.65
$
283,047
The options exercisable as of July 31, 2018 include options that are exercisable prior to vesting. The aggregate intrinsic value of options vested and exercisable as of July 31, 2018 is calculated based on the difference between the exercise price and the fair value of the Company’s common stock as of July 31, 2018. The aggregate intrinsic value of exercised options was $42.5 million and $16.8 million for the three months ended July 31, 2018 and 2017, respectively, and $74.6 million and $44.5 million for the six months ended July 31, 2018 and 2017, respectively, and is calculated based on the difference between the exercise price and the fair value of the Company’s common stock as of the exercise date. The weighted-average grant date fair value of options granted was $21.56 and $11.04 per share for the six months ended July 31, 2018 and 2017, respectively. No options were granted for the three months ended July 31, 2018 or 2017. Early Exercises of Stock Options Certain option grants under the 2006 Stock Plan are allowed to be exercised prior to vesting. The unvested shares of common stock exercised are subject to the Company’s right to repurchase at the lower of the original exercise price or the fair market value of the share at the time the repurchase right is exercised. Early exercises of options are not deemed to be substantive exercises for accounting purposes and accordingly, amounts received for early exercises are initially recorded in accrued expenses and other current liabilities and reclassified to additional paid-in capital as the underlying shares vest. At July 31, 2018, the Company had $152,000 recorded in accrued expenses and other current liabilities related to early exercises of stock options, and the related number of unvested shares subject to repurchase was 23,868. Restricted Stock Units (“RSUs”) The following table summarizes the activity related to the Company’s RSUs:
Number of RSUs Outstanding
Weighted-Average Grant Date Fair Value
Awarded and unvested at January 31, 2018
1,971,778
$
27.14
Awards granted
1,620,603
$
48.86
Awards vested
(388,695
)
$
31.08
Awards forfeited
(226,613
)
$
34.11
Awarded and unvested at July 31, 2018
2,977,073
$
37.92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July 31, 2018, the Company had 1,188,527 shares of its common stock available for future issuance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s on September 15, 2018, and new 24 month offering periods will begin on each March 16 and September 16 thereafter. Currently each offering period consists of four consecutive purchase periods, of approximately six months duration, at the end of which payroll contributions are used to purchase shares of the Company’s common stock. Participants may purchase th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in the case of the initial offering period, the price at which one share of common stock is offered to the public in its initial public offering) or the fair market value per share on the applicable purchase date. As of July 31, 2018, 689,807 shares of common stock were purchased under the 2016 ESPP. The Company selected the Black-Scholes option-pricing model as the method for determining the estimated fair value for the Company’s 2016 ESPP. As of July 31, 2018, total unrecognized compensation cost related to the 2016 ESPP was $3.0 million which will be amortized over a weighted-average period of approximately one year. Market-based Options In September 2016, the Board of Directors of the Company granted 544,127 stock options to the Chief Executive Officer (the “2016 CEO Grant”) under the 2006 Stock Plan with an exercise price of $13.04 per share is eligible to vest based on the achievement of market capital appreciation targets after the consummation of the initial public offering, as well as continuous service over a four-year period following the grant date. an exercise price of $48.47 per share is eligible to vest based on the achievement a stock price appreciation target as well as continuous service over a four-year period following the grant date. As of July 31, 2018 July 31, 2018 $1,173,000 and $793,000 for the six months ended July 31, 2018 and 2017, respectively. Stock-based Compensation The Company’s total stock-based compensation expense as of the dates indicated was as follows (in thousands):
Three Months Ended
Six Months Ended
July 31,
July 31,
2018
2017
2018
2017
Cost of revenue:
Subscription services
$
1,093
$
529
$
1,924
$
884
Professional services and other
1,069
716
2,015
1,280
Research and development
2,958
1,647
5,505
2,799
Sales and marketing
3,863
2,340
6,833
3,940
General and administrative
4,575
2,406
8,593
4,013
Total
$
13,558
$
7,638
$
24,870
$
12,916
Stock-based compensation capitalized in capitalized software development costs was approximately $583,000 at July 31, 2018. Of the total stock-based compensation expense, costs recognized for options granted to non-employees were immaterial for all periods presented. As of July 31, 2018, there was approximately $21.7 million of total unrecognized compensation cost related to unvested stock options granted to employees and non-employee service providers under the Company’s 2006 Stock Plan and 2016 Equity Incentive Plan. This unrecognized compensation cost is expected to be recognized over an estimated weighted-average amortization period of approximately two years. As of July 31, 2018, there was approximately $106.4 million of total unrecognized compensation cost related to unvested restricted stock units granted to employees under the 2016 Equity Incentive Plan. This unrecognized compensation cost is expected to be recognized over an estimated weighted-average amortization period of approximately three years. The fair values of the Company’s stock options granted during the six months ended July 31, 2018 and 2017 were estimated using the following assumptions:
Six Months Ended
July 31,
2018
2017
Employee Stock Options:
Expected term (in years)
6.0
6.0
Volatility
42.2%
46.0%
Risk-free interest rate
2.8%
2.0% - 2.2%
Dividend yield
-
-
Employee Stock Purchase Plan:
Expected term (in years)
0.5 - 2.0
0.5 - 2.0
Volatility
31.1% - 34.1%
39.3% - 42.6%
Risk-free interest rate
2.0% - 2.3%
0.9% - 1.4%
Dividend yield
-
-
Market-based Award
Expected term (in years)
7.07
-
Volatility
43.7%
-
Risk-free interest rate
2.8%
-
Dividend yield
-
- These assumptions and estimates are as follows:
•
Fair Value of Common Stock . Prior to the initial public offering, the fair value of the shares of common stock underlying stock options was established by the Company’s Board of Directors, which was responsible for these estimates, and was based in part upon a valuation provided by a third-party valuation firm. Because there had been no public market for the Company’s common stock prior to the initial public offering, the Board of Directors considered this independent valuation and other factors, including, but not limited to, revenue growth, the current status of the technical and commercial success of its operations, its financial condition, the stage of development and competition to establish the fair value of the Company’s common stock at the time of grant of the option. After the initial public offering,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The expected term for the employee stock purchase plan ranges from six months, the length of one purchase period, to two years, the length of one offering period.
•
Risk-Free Interest Rate . The Company bases the risk-free interest rate on the yields of U.S. Treasury securities with maturities approximately equal to the term of employee stock option awards.
•
Expected Volatility . As the Company does not have an extensive trading history for its common stock, the expected volatility for its common stock has been estimated by taking the historic price volatility for industry peers based on daily price observations over a period equivalent to the expected term of the stock option awards. Industry peers consist of several public companies in its industry.</t>
  </si>
  <si>
    <t>Convertible Senior Notes</t>
  </si>
  <si>
    <t>Debt Disclosure [Abstract]</t>
  </si>
  <si>
    <t>Note 9. Convertible Senior Notes In January 2018, the Company entered into a Purchase Agreement (the “Purchase Agreement”) with certain counterparties relating to the Company’s sale of $230.0 million aggregate principal amount of its 0.375% Convertible Senior Notes due 2023 to the counterparties in a private placement in reliance on Section 4(a)(2) of the Securities Act of 1933, as amended (the “Securities Act”), and for initial resale by the Initial Purchasers to qualified institutional buyers pursuant to the exemption from registration provided by Rule 144A under the Securities Act. The Convertible Notes consisted of a $200.0 million initial placement and an overallotment option that provided the initial purchasers of the Convertible Notes with the option to purchase an additional $30.0 million of the Convertible Notes, which was exercised in full by the counterparties prior to the Convertible Notes issuance. On January 17, 2018, for a total of $230.0 million, the Convertible Notes were issued in accordance with an Indenture (the “Indenture”) between the Company and Wilmington Trust, National Association, as trustee. The net proceeds from the issuance of the Convertible Notes are $200.4 million, net of debt issuance costs, including the underwriting discount and the cash used to purchase the capped call, discussed below. The Convertible Notes are senior, unsecured obligations of the Company, and interest is payable semi-annually in cash at a rate of 0.375% per annum on January 15 and July 15 of each year, beginning on July 15, 2018. The Convertible Notes will mature on January 15, 2023 unless redeemed, repurchased or converted prior to such date. Prior to the close of business on the business day immediately preceding October 15, 2022, the Convertible Notes are convertible at the option of holders during certain periods, upon satisfaction of certain conditions. On or after October 15, 2022, the Convertible Notes are convertible at any time until the close of business on the second scheduled trading day immediately preceding the maturity date. The Convertible Notes will have an initial conversion rate of 22.4685 shares of common stock per $1,000 principal (equivalent to an initial conversion price of approximately $44.5068 per share of its common stock). The conversion rate is subject to customary adjustments for certain events as described in the Indenture. Upon conversion, the Company will pay or deliver, as the case may be, cash, shares of its common stock or a combination of cash and shares of its common stock, at its election. It is the Company’s current intent to settle conversions of the Convertible Notes through combination settlement, which involves repayment of the principal portion in cash and any excess of the conversion value over the principal amount in shares of its common stock. Holders may convert their Convertible Notes, at their option, prior to the close of business on the business day immediately preceding October 15, 2022, in multiples of $1,000 principal amount, only under the following circumstances:
•
during any fiscal quarter commencing after the fiscal quarter ending on April 30, 2018 (and only during such fiscal quarter), if the last reported sale price of it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Convertible Notes. The fundamental change repurchase price is equal to 100% of the principal amount of the Convertible Notes to be repurchased, plus accrued and unpaid interest up to, but excluding, the fundamental change repurchase date. If holders elect to convert their Convertible Notes in connection with a make-whole fundamental change, as described in the Indenture, the Company will, to the extent provided in the Indenture, increase the conversion rate applicable to the Convertible Notes. The Convertible Notes are the Company’s senior unsecured obligations and rank senior in right of payment to any of its indebtedness that is expressly subordinated in right of payment to the Convertible Notes, and equal in right of payment to any of its indebtedness that is not so subordinated. The Convertible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difference between the principal amount of the Convertible Notes and the liability component, equal to $62.3 million (the “debt discount”), is amortized to interest expense using the effective interest method over the term of the Convertible Notes. The equity component of the Convertible Notes will not be remeasured as long as it continues to meet the conditions for equity classification. The Company incurred $7.0 million of transaction costs related to the issuance of the Convertible Notes. The Company allocated the total amount incurred to the liability and equity components using the same proportions as the proceeds from the Convertible Notes. Issuance costs attributable to the liability component are being amortized to interest expense over the term of the Convertible Notes using the effective interest method, and issuance costs attributable to the equity component are included along with the equity component in stockholders' equity. The Convertible Notes consisted of the following (in thousands):
July 31, 2018
January 31, 2018
Liability:
Principal
$
230,000
$
230,000
Less: debt discount, net of amortization
(61,348
)
(66,990
)
Net carrying amount
$
168,652
$
163,010
Equity
$
60,470
$
60,470
As of July 31 and January 31, 2018, the debt discount on the Convertible Notes will be amortized over the remaining period of approximately 4.5 years and 5.0 years, respectively. For more than twenty trading days during the thirty consecutive trading days ended July 31, 2018, the last reported sale price of the Company’s common stock exceeded 130% of the conversion price of the Convertible Notes. As a result, the Convertible Notes were convertible at the option of the holders and were classified as current liabilities on the condensed consolidated balance sheet as of July 31, 2018. As of the date of this filing, none of the holders of the Convertible Notes have submitted requests for conversion. The following table sets forth interest expense recognized related to the Convertible Notes for the three and six months ended July 31, 2018 (dollars in thousands):
Three Months Ended
Six Months Ended
July 31, 2018
July 31, 2018
Contractual interest expense
$
38
$
287
Amortization of debt issuance costs
219
426
Amortization of debt discount
2,679
5,220
Total
$
2,936
$
5,933
Effective interest rate of the liability component
7.66
%
7.66
% As of July 31, 2018, the if-converted value of the Company’s Convertible Notes exceeded the principal amount by $86.8 million. As of January 31, 2018, the if-converted value of the Company's Convertible Notes did not exceed the principal amount. Capped Call In conjunction with the issuance of the Convertible Notes, the Company entered into a Capped Call transaction on the Company’s stock with certain counterparties at a net price of $23.3 million. The Capped Call exercise price is equal to the Convertible Note’s initial conversion price and the cap price is $63.821 per share, subject to certain adjustments under the terms of the capped call transactions. The Capped Call options are exercisable on the same date when the conversion option is exercised. By entering into the Capped Call, the Company expects to reduce the potential dilution to its common stock (or, in the event the conversion is settled in cash, to reduce its cash payment obligation) in the event that at the time of conversion its stock price exceeds the conversion price under the Convertible Notes. The cost of the capped call is not expected to be tax deductible as the Company did not elect to integrate the capped call into the Convertible Notes for tax purposes. The cost of the capped call was recorded as a reduction of the Company’s additional paid-in capital in the accompanying Consolidated Financial Statements.</t>
  </si>
  <si>
    <t>Commitments and Contingencies</t>
  </si>
  <si>
    <t>Commitments And Contingencies Disclosure [Abstract]</t>
  </si>
  <si>
    <t xml:space="preserve">Note 10 . Commitments and Contingencies Commitments The Company leases office space under non-cancelable operating leases with various expiration dates through April 2024. Rent expense, which is being recognized on a straight-line basis over the lease term, was approximately $1.8 million and $1.5 million for the three months ended July 31, 2018 and 2017, respectively, and $3.6 million and $2.5 million for the six months ended July 31, 2018 and 2017, respectively. The difference between the lease payments made and the lease expense recognized to date using the straight-line method is recorded as prepaid expenses and other current assets or accrued expenses and other current liabilities in the accompanying condensed consolidated balance sheet. Additionally, the Company has current contractual purchase obligations for hosting services that support business operations. Future minimum payments by year for the Company’s non-cancelable leases and purchase obligations as of July 31, 2018 are as follows (in thousands):
Year Ending January 31,
2019 (remaining six months)
$
3,842
2020
6,500
2021
6,598
2022
6,513
2023
5,984
Thereafter
6,370
Total
$
35,807
Contingencies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certain patents, copyrights or other intellectual property rights of third parties. To date, the Company has not been required to make any material payment resulting from such infringement claims and has not recorded any related liabilities. </t>
  </si>
  <si>
    <t>Income Taxes</t>
  </si>
  <si>
    <t>Income Tax Disclosure [Abstract]</t>
  </si>
  <si>
    <t>Note 11 . Income Taxes The Company is subject to federal and various state income taxes in the United States as well as income taxes in foreign jurisdictions in which it conducts business. Earnings from non-U.S. activities are subject to local country income tax. The Company does not provide for federal income taxes on the undistributed earnings of its foreign subsidiaries as such earnings are reinvested indefinitely. The Company recorded a tax provision of approximately $480,000 and $90,000 for the three months ended July 31, 2018 and 2017, respectively. The Company recorded a tax provision of approximately $970,000 and $175,000 for the six months ended July 31, 2018 and 2017, respectively, representing effective tax rates of (3.44)% and (1.52)% respectively. The increase in the provision for income taxes during the three and six months ended July 31, 2018 compared to the three and six months ended July 31, 2017, was primarily due to an increase in the provision for foreign taxes. The difference between the U.S. federal statutory tax rate of 21% and the Company’s effective tax rate in all periods presented is primarily due to a full valuation allowance related to the Company’s U.S. and Canada deferred tax assets offset by foreign tax expense on the Company’s profitable foreign operations.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state and foreign jurisdictions that are not material to the Company's financial statement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January 31, 2018. As a result of the reduction in the U.S. corporate income tax rate from 35% to 21% under the Tax Act, the Company revalued its ending net deferred tax assets at January 31, 2018, which were fully offset by a valuation allowance. The Tax Act provided for a one-time deemed mandatory repatriation of post-1986 undistributed foreign subsidiary earnings and profits, or E&amp;P, through the year ended December 31, 2017. The Company has calculated its best estimate of the impact of the Tax Act in its year end income tax provision in accordance with its understanding of the Tax Act and guidance available as of the date of this filing. Based on the preliminary calculation, the effects of the transition tax have been offset by the Company’s available tax credits in the United States. As the Company completes the analysis of the Tax Act, collects and prepares necessary data, and interprets any additional guidance, the Company may make adjustments to its initial assessment. Pursuant to Staff Accounting Bulletin No. 118, adjustments to the provisional amounts recorded by the Company as of January 31, 2018 that are identified within a subsequent measurement period of up to one year from the enactment date will be included as an adjustment to tax expense from continuing operations in the period the amounts are determined.</t>
  </si>
  <si>
    <t>Net Loss per Share Attributable to Common Stockholders</t>
  </si>
  <si>
    <t>Earnings Per Share [Abstract]</t>
  </si>
  <si>
    <t xml:space="preserve">Note 12 .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in thousands, except per share amounts):
Three Months Ended
Six Months Ended
July 31,
July 31,
2018
2017
2018
2017
Numerator:
Net loss attributable to common stockholders
$
(13,854
)
$
(13,742
)
$
(29,308
)
$
(23,780
)
Denominator:
Weighted-average common shares outstanding
56,966
52,749
56,429
51,681
Net loss per share attributable to common stockholders, basic and diluted
$
(0.24
)
$
(0.26
)
$
(0.52
)
$
(0.46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uly 31,
2018
2017
Options to purchase common stock
8,172,156
11,129,615
RSUs
2,977,073
1,855,846
Unvested common shares subject to repurchase
364,275
414,126
Shares committed under the ESPP
201,619
188,788
Total
11,715,123
13,588,375
Additionally, approximately 5.2 million shares underlying the conversion option in the Convertible Notes are not considered in the calculation of diluted net loss per share as the effect would be anti-dilutive. The Company uses the treasury stock method for calculating any potential dilutive effect of the conversion option on diluted net income per share, if applicable. During the three and six months ended July 31, 2018, the average market price of the Company’s common stock exceeded the conversion price of the Convertible Notes of $44.51 per share. However, the conversion option is not included in the dilutive per share calculation as the Company is in a net loss position and the inclusion would be anti-dilutive. </t>
  </si>
  <si>
    <t>Business Segment Information</t>
  </si>
  <si>
    <t>Segment Reporting [Abstract]</t>
  </si>
  <si>
    <t xml:space="preserve">Note 13. Busines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 </t>
  </si>
  <si>
    <t>Significant Customers and Geographic Information</t>
  </si>
  <si>
    <t>Geographic Areas Revenues From External Customers [Abstract]</t>
  </si>
  <si>
    <t>Note 14 . Significant Customers and Geographic Information No customer balance comprised 10% or more of total accounts receivable at July 31, 2018 or January 31, 2018. During the three and six months ended July 31, 2018 and July 31, 2017, revenues by geographic area, based on billing addresses of the customers, were as follows (in thousands):
Three Months Ended
Six Months Ended
July 31,
July 31,
2018
2017
2018
2017
United States
$
37,819
$
28,751
$
72,294
$
56,062
Foreign countries
23,832
15,800
45,709
29,626
Total revenues
$
61,651
$
44,551
$
118,003
$
85,688
No single foreign country represented more than 10% of the Company’s revenues in any period. Additionally, no single customer represented more than 10% of the Company’s revenues in any period.</t>
  </si>
  <si>
    <t>Related Parties</t>
  </si>
  <si>
    <t>Related Party Transactions [Abstract]</t>
  </si>
  <si>
    <t xml:space="preserve">Note 15. Related Parties One of the Company’s customers, T. Rowe Associates, Inc., is an investment adviser of certain of the Company’s stockholders. The Company recognized subscription revenue from this customer of approximately $146,000 and $135,000 for the three months ended July 31, 2018 and 2017, respectively, and $299,000 and $264,000 for the six months ended July 31, 2018 and 2017, respectively. The Company had no outstanding receivables from this customer as of July 31, 2018 or January 31, 2018. </t>
  </si>
  <si>
    <t>Subsequent Event</t>
  </si>
  <si>
    <t>Subsequent Events [Abstract]</t>
  </si>
  <si>
    <t xml:space="preserve">Note 16. Subsequent Event On August 1, 2018, the Company completed the acquisition of the technology assets of DCR Workforce Inc. ("DCR") for aggregate cash consideration of $25 million paid at closing (of which $3.75 million is being held back until the second anniversary after closing of the acquisition) and certain contingent stock consideration that may be earned and issued in the future. The maximum contingent stock consideration that may be earned and issued is up to 668,740 shares of the Company’s common stock. The payout of the contingent stock consideration will be determined based on the achievement of revenue performance targets for each of three separate measurement periods that continue through December 31, 2022. The Company is in process of evaluating the fair value of the contingent stock consideration and will account for the purchase of the assets as a business combination. In addition, the Company signed a license agreement with DCR pursuant to which the Company granted DCR a limited, non-sublicensable, non-transferable, and non-exclusive license right to use certain of the intellectual property that the Company acquired from DCR. </t>
  </si>
  <si>
    <t>Significant Accounting Policies (Policies)</t>
  </si>
  <si>
    <t>Basis of Presentation</t>
  </si>
  <si>
    <t xml:space="preserve">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18 filed with the SEC on March 28, 2018 (the “Form 10-K”). The condensed consolidated financial statements include the results of the Company and its wholly owned subsidiaries. All significant intercompany transactions and balances have been eliminated during consolidation. The condensed consolidated balance sheet as of January 31, 2018, included herein, was derived from the audited financial statements as of that date, but does not include all disclosures including certain notes required by GAAP on an annual reporting basis. Certain amounts in the condensed consolidated financial statements and notes to the condensed consolidated financial statements for the prior period have been reclassified to conform to the presentation for the three and six months ended July 31, 2018. Net operating results have not been affected by these reclassification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our significant accounting policies described in the Form 10-K for the year ended January 31, 2018 except for changes applied due to the adoption of ASU No. 2014-09, Revenue from Contracts with Customers and in relation to the Company’s recent marketable securities activities. Refer to “Recently Adopted Accounting Pronouncements.”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valuation of acquired intangible assets and the recoverability or impairment of tangible and intangible assets, including goodwill, stock-based compensation, revenue recognition, the valuation of acquired assets and liabilities assumed, the fair value of marketable securities, convertible senior notes fair value, the benefit period of deferred commissions,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Concentration of Risk</t>
  </si>
  <si>
    <t>Concentration of Risk Financial instruments that potentially subject the Company to a concentration of credit risk consist of cash and cash equivalents, marketable securities, and accounts receivable. Cash deposits exceed amounts insured by the Federal Deposit Insurance Corporation and the Securities Investor Protection Corporation. The Company has not experienced any losses on its deposits of cash and cash equivalents to date.</t>
  </si>
  <si>
    <t>Comprehensive Loss</t>
  </si>
  <si>
    <t xml:space="preserve">Comprehensive Loss Comprehensive loss is defined as the change in equity of a business enterprise during a period from transactions and other events and circumstances from non-owner sources. The Company’s comprehensive loss consists of net loss, an other comprehensive gain in relation to defined benefits plans, net of tax, and an unrealized loss on marketable securities, net of tax. The other comprehensive gain represents net deferred gains and losses and prior service costs and credits for defined benefit pension plans. The unrealized loss represents net unrealized gains and losses from the Company’s marketable securities and cash equivalents. </t>
  </si>
  <si>
    <t>Revenue Recognition</t>
  </si>
  <si>
    <t>Revenue Recognition The Company derives its revenues primarily from subscription services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The Company offers subscriptions to its cloud-based business spend management platform, including procurement, invoicing and expense management. Subscription services revenues consist primarily of fees to provide the Company’s customers access to its cloud-based platform, which includes routine customer support. Subscription service contracts do not provide customers with the right to take possession of the software, are non-cancelable, and do not contain general rights of retur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Professional Services Revenues and Other The Company offers professional services which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Refer to Note 14, “Significant Customers and Geographic Information” for additional information on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services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s requires judgment. The Company determines SSP for performance obligation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or deferred revenue when revenue is recognized subsequent to invoicing. Subscription services and certain professional services arrangements are commonly billed in advance, recognized as deferred revenue, and then amortized as revenue over time. However, other professional services arrangements, primarily those recognized on a time-and-materials basis, are billed in arrears following services that have been rendered. This may result in revenue recognition greater than invoiced amounts which results in a receivable balance. Receivables represent an unconditional right to payment. As of July 31, 2018 and January 31, 2018, the balance of accounts receivable, net of the allowance for doubtful accounts, was $49.8 million and $61.4 million, respectively. Of these balances, $1.1 million and $1.2 million represent unbilled receivable amounts as of July 31, 2018 and January 31, 2018, respectively.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At any point in the contract term,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uly 31, 2018, approximately $390.1 million of revenue is expected to be recognized from remaining performance obligations, a majority of which is related to multi-year subscription arrangements. The Company expects to recognize revenue on approximately three fourths of these remaining performance obligations within the next 24 months and the remainder thereafter. The Company applies the practical expedient to exclude remaining performance obligations that are part of contracts with an original expected duration of one year or less. During the three and six months ended July 31, 2018, the revenue recognized from performance obligations satisfied in prior periods was approximately $834,000 and $756,000.</t>
  </si>
  <si>
    <t>Accounts Receivable and Allowance for Doubtful Accounts</t>
  </si>
  <si>
    <t>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July 31, 2018 and January 31, 2018.</t>
  </si>
  <si>
    <t>Deferred Revenue</t>
  </si>
  <si>
    <t xml:space="preserve">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and six months ended July 31, 2018, the Company recognized revenue of $51.4 million that was included in the deferred revenue balance as of April 30, 2018 and $85.8 million that was included in the deferred revenue balance as of January 31, 2018. </t>
  </si>
  <si>
    <t>Deferred Commissions</t>
  </si>
  <si>
    <t>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present value of future cash flows, industry peers and other available information. Deferred commissions totaled $19.3 million at July 31, 2018. For the three and six months ended July 31, 2018, $1.5 million and $2.7 million of deferred commissions were amortized to sales and marketing expense in the accompanying condensed consolidated statements of operations.</t>
  </si>
  <si>
    <t>Marketable Securities Marketable securities consist of financial instruments such as U.S. treasury securities, U.S. agency obligations, corporate notes and bonds, commercial paper, and asset backed securities.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income (loss), a component of stockholders’ equity. The Company evaluates its marketable securities to assess whether those with unrealized loss positions are other than temporarily impaired. Impairments are considered to be other than temporary if they are related to a deterioration in credit risk or if it is likely that the Company will sell the securities before recovering its cost basis. Realized gains and losses and declines in value judged to be other than temporary are determined based on the specific identification method and are reported in Interest income and other, net in the condensed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t>
  </si>
  <si>
    <t>Recently Adopted Accounting Pronouncements</t>
  </si>
  <si>
    <t>Recently Adopted Accounting Pronouncements Revenue from Contracts with Customers In May 2014, the Financial Accounting Standards Board (“FASB”) issued ASU No. 2014-09, Revenue from Contracts with Customers (Topic 606) which provided a comprehensive model for entities to use in accounting for revenue arising from contracts with customers. Revenue Recognition Topic 606 also includes Subtopic 340-40 which provides accounting guidance for incremental costs of obtaining a contract with a customer. The Company refers to Topic 606 and Subtopic 340-40 collectively as the “new revenue standard.” The Company adopted the new revenue standard effective on February 1, 2018 using the modified retrospective method applied to all contracts not completed as of the adoption date. Results for reporting periods beginning on February 1, 2018 are presented under the new revenue standard, while comparative results have not been restated. The primary impact of adopting the new revenue standard relates to Subtopic 340-40 and the deferral of incremental commission costs to obtain contracts with customers. Under Topic 605, the Company deferred only direct and incremental commission costs to obtain a contract and amortized those costs over the non-cancelable contract term. Under the new revenue standard, the Company defers all incremental commission costs to obtain the contract. The Company amortizes these costs over a period of benefit of five years. The adoption of the new revenue standard also removed the limitation on contingent revenue under Topic 605 which impacted revenue recognition and is reflected in the changes to the Company’s revenue recognition accounting policy. The following table summarizes the cumulative impact of adoption of the new revenue standard for revenue recognition on line items within the Condensed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2,306
Accumulated deficit
(204,481
)
10,777
(215,258) The impact of adoption on the condensed consolidated statements of cash flows for the six months ended July 31, 2018 was immaterial. The impact to sales and marketing expense within the condensed consolidated statements of operations was a decrease of approximately $1.3 million and $2.1 million for the three and six months ended July 31, 2018, respectively, due to deferred commission costs that would have been expensed prior to adoption of the new standard. The following table summarizes the effects of the new revenue standard for revenue recognition on line items within the Condensed Consolidated Balance Sheets (in thousands):
As of July 31, 2018
Prior to Adoption of the New Revenue Standard
Adjustments for the New Revenue Standard
As Adjusted
Assets
Deferred commissions, current portion
$
4,080
$
1,384
$
5,464
Deferred commissions, net of current portion
4,097
9,751
13,848
Liabilities and Stockholders’ Equity
Deferred revenue, current portion
129,654
(1,845
)
127,809
Deferred revenue, net of current portion
1,168
(38
)
1,130
Accumulated deficit
(215,623
)
13,018
(228,641) In October 2016, the FASB issued ASU No. 2016-16, Intra-Entity Transfers of Assets Other Than Inventory In November 2016, the FASB issued ASU No. 2016-18, Statement of Cash Flows (Topic 230): Restricted Cash In March 2017, the FASB issued ASU No. 2017-07, Improving the Presentation of Net Periodic Pension Cost and Net Periodic Postretirement Benefit Cost (Topic 715) In May 2017, the FASB issued ASU 2017-09, Compensation—Stock Compensation (Topic 718): Scope of Modification Accounting</t>
  </si>
  <si>
    <t>New Accounting Pronouncements Not Yet Adopted</t>
  </si>
  <si>
    <t>New Accounting Pronouncements Not Yet Adopted In February 2016, the FASB issued ASU No. 2016-02, Leases In January 2017, the FASB issued ASU No. 2017-04, Intangibles-Goodwill and Other (Topic 350): Simplifying the Test for Goodwill Impairment In July 2017, the FASB issued ASU 2017-11, Earnings Per Share (Topic 260)-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of ASU 2017-11 recharacterize the indefinite deferral of certain provisions of Topic 480 with a scope exception and do not have an accounting effect. This accounting standard update is effective for annual periods beginning after December 15, 2018, and interim periods within those annual periods. The Company is currently evaluating the impact of adopting ASU 2017-11 on its consolidated financial statements. In February 2018, the FASB issued ASU No. 2018-02, Reclassification of Certain Tax Effects from Accumulated Other Comprehensive Income The Company is currently evaluating the impact of adopting ASU 2018-02 on its consolidated financial statements. In June 2018, the FASB issued ASU No. 2018-07, Compensation - Stock Compensation (Topic 718): Improvements to Non-Employee Share Based Payment Accounting In August 2018, the FASB issued ASU No. 2018-13, Disclosure Framework - Changes to the Disclosure Requirements for Fair Value Measurement (“ASU 2018-13”)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t>
  </si>
  <si>
    <t>Significant Accounting Policies (Tables)</t>
  </si>
  <si>
    <t>ASU 2014-09</t>
  </si>
  <si>
    <t>Summary of Effects of New Revenue Standard for Revenue Recognition on Condensed Consolidated Balance Sheets Line Items</t>
  </si>
  <si>
    <t xml:space="preserve">The following table summarizes the cumulative impact of adoption of the new revenue standard for revenue recognition on line items within the Condensed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2,306
Accumulated deficit
(204,481
)
10,777
(215,258) The following table summarizes the effects of the new revenue standard for revenue recognition on line items within the Condensed Consolidated Balance Sheets (in thousands):
As of July 31, 2018
Prior to Adoption of the New Revenue Standard
Adjustments for the New Revenue Standard
As Adjusted
Assets
Deferred commissions, current portion
$
4,080
$
1,384
$
5,464
Deferred commissions, net of current portion
4,097
9,751
13,848
Liabilities and Stockholders’ Equity
Deferred revenue, current portion
129,654
(1,845
)
127,809
Deferred revenue, net of current portion
1,168
(38
)
1,130
Accumulated deficit
(215,623
)
13,018
(228,641) </t>
  </si>
  <si>
    <t>Marketable Securities (Tables)</t>
  </si>
  <si>
    <t>Summary of Available-for-sale Marketable Securities Excluding Securities Classified within Cash and Cash Equivalents on Condensed Consolidated Balance Sheets</t>
  </si>
  <si>
    <t>The following is a summary of available-for-sale marketable securities, excluding those securities classified within cash and cash equivalents on the condensed consolidated balance sheets at July 31, 2018 (in thousands):
Amortized Cost
Unrealized Gains
Unrealized Losses
Fair Value
U.S. agency obligations
$
26,713
$
1
$
(7
)
$
26,707
U.S. treasury securities
80,974
1
(7
)
80,968
Corporate notes and bonds
24,809
1
(14
)
24,796
Commercial paper
18,887
1
-
18,888
Asset backed securities
9,959
-
(8
)
9,951
Total marketable securities
$
161,342
$
4
$
(36
)
$
161,310</t>
  </si>
  <si>
    <t>Schedule of Fair Values of Available-for-sale Marketable Securities by Remaining Contractual Maturity</t>
  </si>
  <si>
    <t>As of July 31, 2018, the fair values of available-for-sale marketable securities, by remaining contractual maturity, were as follows (in thousands):
Due within one year
$
145,171
Due in one year through five years
16,139
$
161,310</t>
  </si>
  <si>
    <t>Business Combinations (Tables)</t>
  </si>
  <si>
    <t>Simeno</t>
  </si>
  <si>
    <t>Summary of Major Classes of Assets and Liabilities Allocated the Fair Value of Purchase Consideration</t>
  </si>
  <si>
    <t>The major classes of assets and liabilities to which the Company has allocated the fair value of purchase consideration were as follows (in thousands):
December 1, 2017
Cash and cash equivalents
$
747
Accounts receivable
1,912
Intangible assets
3,820
Other assets
331
Deferred tax assets, net
285
Goodwill
7,264
Accounts payable and other liabilities
(1,405
)
Pension plan obligation
(4,226
)
Total consideration
$
8,728</t>
  </si>
  <si>
    <t>Summary of Intangible Assets Acquired Based on Valuation</t>
  </si>
  <si>
    <t>The Company determined the fair values of intangible assets acquired and liabilities assumed with the assistance of third party valuation consultants. Based on this valuation, the intangible assets acquired are (in thousands):
Fair Value
Useful life (in Years)
Developed technology
$
2,300
4
Customer relationships
1,520
4
Total intangible assets
$
3,820</t>
  </si>
  <si>
    <t>Trade Extensions</t>
  </si>
  <si>
    <t>The major classes of assets and liabilities to which the Company has allocated the fair value of purchase consideration were as follows (in thousands):
May 3, 2017
Cash and cash equivalents
$
2,016
Accounts receivable
1,172
Intangible assets
12,960
Other assets
2,086
Goodwill
30,840
Accounts payable and other liabilities
(8,125
)
Total consideration
$
40,949</t>
  </si>
  <si>
    <t>The Company determined the fair values of intangible assets acquired with the assistance of third party valuation consultants. Based on this valuation, the intangible assets acquired are (in thousands):
Fair Value
Useful life (in Years)
Developed technology
$
9,700
7
Customer relationships
3,100
5
Trademarks
160
1
Total intangible assets
$
12,960</t>
  </si>
  <si>
    <t>Fair Value Measurements (Tables)</t>
  </si>
  <si>
    <t>Summary of Fair Value Hierarchy for Financial Assets and Liabilities Measured at Fair Value on Recurring Basis</t>
  </si>
  <si>
    <t xml:space="preserve">The following table summarizes the Company’s fair value hierarchy for its financial assets and liabilities measured at fair value on a recurring basis (in thousands):
Level 1
Level 2
Level 3
Total
July 31, 2018
Cash equivalents:
Money market funds
$
233,458
$
-
$
-
$
233,458
U.S. agency obligations
-
8,394
-
8,394
U.S. treasury securities
-
9,228
-
9,228
Commercial paper
-
4,986
-
4,986
Marketable securities:
U.S. agency obligations
-
26,707
-
26,707
U.S. treasury securities
-
80,967
-
80,968
Corporate notes and bonds
-
24,797
-
24,796
Commercial paper
-
18,888
-
18,888
Asset backed securities
-
9,951
-
9,951
January 31, 2018
Money market funds (1)
389,357
-
-
389,357
(1)
Included in cash and cash equivalents. </t>
  </si>
  <si>
    <t>Property and Equipment, Net (Tables)</t>
  </si>
  <si>
    <t>Property and Equipment</t>
  </si>
  <si>
    <t>Property and equipment consisted of the following (in thousands):
July 31,
January 31,
2018
2018
Furniture and equipment
$
2,524
$
1,897
Software development costs
20,276
16,574
Leasehold improvements
790
557
Construction in progress
-
149
Total property and equipment
23,590
19,177
Less: accumulated depreciation and amortization
(15,980
)
(13,991
)
Property and equipment, net
$
7,610
$
5,186</t>
  </si>
  <si>
    <t>Goodwill and Other Intangible Assets (Tables)</t>
  </si>
  <si>
    <t>Summary of Other Intangible Asset Balances</t>
  </si>
  <si>
    <t>The following table summarizes the other intangible asset balances (in thousands):
As of
July 31, 2018
January 31, 2018
Gross Carrying Amount
Accumulated Amortization
Net Carrying Amount
Gross Carrying Amount
Accumulated Amortization
Net Carrying Amount
Developed technology
$
20,035
$
(5,782
)
14,253
$
19,385
$
(4,153
)
15,232
Customer relationships
4,694
(1,097
)
3,597
4,694
(597
)
4,097
Trademarks
160
(160
)
-
160
(119
)
41
In-process research and development
-
-
-
650
-
650
Total other intangible assets
$
24,889
$
(7,039
)
$
17,850
$
24,889
$
(4,869
)
$
20,020</t>
  </si>
  <si>
    <t>Future Amortization Expense of Other Intangible Assets</t>
  </si>
  <si>
    <t>As of July 31, 2018, the future amortization expense of other intangible assets is as follows (in thousands):
Year Ending January 31,
2019 (remaining six months)
$
2,175
2020
4,283
2021
4,264
2022
3,839
2023
1,546
Thereafter
1,743
Total
$
17,850</t>
  </si>
  <si>
    <t>Common Stock and Stockholders' Equity (Tables)</t>
  </si>
  <si>
    <t>Disclosure Of Compensation Related Costs Sharebased Payments [Abstract]</t>
  </si>
  <si>
    <t>Summary of Stock Option Activity</t>
  </si>
  <si>
    <t>The following table summarizes stock option activity under the Company’s 2006 Stock Plan and the 2016 Plan during the six months ended July 31, 2018 (aggregate intrinsic value in thousands):
Options Outstanding
Outstanding Stock Options
Weighted- Average Exercise Price
Weighted- Average Remaining Contractual (in Years)
Aggregate Intrinsic Value
Balance at January 31, 2018
9,301,253
$
7.19
7.30
$
288,713
Option grants
553,697
$
48.47
-
-
Options exercised
(1,535,214
)
$
4.44
-
-
Options forfeited
(147,580
)
$
9.79
-
-
Balance at July 31, 2018
8,172,156
$
10.46
7.17
$
415,580
Vested and expected to vest at July 31, 2018
8,172,156
$
10.46
7.17
$
415,580
Exercisable at July 31, 2018
5,140,735
$
6.25
6.65
$
283,047</t>
  </si>
  <si>
    <t>Summary of Activity Related to RSUs</t>
  </si>
  <si>
    <t>The following table summarizes the activity related to the Company’s RSUs:
Number of RSUs Outstanding
Weighted-Average Grant Date Fair Value
Awarded and unvested at January 31, 2018
1,971,778
$
27.14
Awards granted
1,620,603
$
48.86
Awards vested
(388,695
)
$
31.08
Awards forfeited
(226,613
)
$
34.11
Awarded and unvested at July 31, 2018
2,977,073
$
37.92</t>
  </si>
  <si>
    <t>Total Stock-Based Compensation Expense</t>
  </si>
  <si>
    <t>The Company’s total stock-based compensation expense as of the dates indicated was as follows (in thousands):
Three Months Ended
Six Months Ended
July 31,
July 31,
2018
2017
2018
2017
Cost of revenue:
Subscription services
$
1,093
$
529
$
1,924
$
884
Professional services and other
1,069
716
2,015
1,280
Research and development
2,958
1,647
5,505
2,799
Sales and marketing
3,863
2,340
6,833
3,940
General and administrative
4,575
2,406
8,593
4,013
Total
$
13,558
$
7,638
$
24,870
$
12,916</t>
  </si>
  <si>
    <t>Assumptions used to Estimate Fair Values of Stock Options Granted</t>
  </si>
  <si>
    <t xml:space="preserve">The fair values of the Company’s stock options granted during the six months ended July 31, 2018 and 2017 were estimated using the following assumptions:
Six Months Ended
July 31,
2018
2017
Employee Stock Options:
Expected term (in years)
6.0
6.0
Volatility
42.2%
46.0%
Risk-free interest rate
2.8%
2.0% - 2.2%
Dividend yield
-
-
Employee Stock Purchase Plan:
Expected term (in years)
0.5 - 2.0
0.5 - 2.0
Volatility
31.1% - 34.1%
39.3% - 42.6%
Risk-free interest rate
2.0% - 2.3%
0.9% - 1.4%
Dividend yield
-
-
Market-based Award
Expected term (in years)
7.07
-
Volatility
43.7%
-
Risk-free interest rate
2.8%
-
Dividend yield
-
- </t>
  </si>
  <si>
    <t>Convertible Senior Notes (Tables)</t>
  </si>
  <si>
    <t>Debt Instruments [Abstract]</t>
  </si>
  <si>
    <t>Schedule of Components of Convertible Senior Notes</t>
  </si>
  <si>
    <t>The Convertible Notes consisted of the following (in thousands):
July 31, 2018
January 31, 2018
Liability:
Principal
$
230,000
$
230,000
Less: debt discount, net of amortization
(61,348
)
(66,990
)
Net carrying amount
$
168,652
$
163,010
Equity
$
60,470
$
60,470</t>
  </si>
  <si>
    <t>Summary of Interest Expense Recognized Related to Convertible Notes</t>
  </si>
  <si>
    <t xml:space="preserve">The following table sets forth interest expense recognized related to the Convertible Notes for the three and six months ended July 31, 2018 (dollars in thousands):
Three Months Ended
Six Months Ended
July 31, 2018
July 31, 2018
Contractual interest expense
$
38
$
287
Amortization of debt issuance costs
219
426
Amortization of debt discount
2,679
5,220
Total
$
2,936
$
5,933
Effective interest rate of the liability component
7.66
%
7.66
% </t>
  </si>
  <si>
    <t>Commitments and Contingencies (Tables)</t>
  </si>
  <si>
    <t>Future Minimum Payments for Non-cancellable Leases and Purchase Obligations</t>
  </si>
  <si>
    <t>Future minimum payments by year for the Company’s non-cancelable leases and purchase obligations as of July 31, 2018 are as follows (in thousands):
Year Ending January 31,
2019 (remaining six months)
$
3,842
2020
6,500
2021
6,598
2022
6,513
2023
5,984
Thereafter
6,370
Total
$
35,807</t>
  </si>
  <si>
    <t>Net Loss per Share Attributable to Common Stockholders (Tables)</t>
  </si>
  <si>
    <t>Computation of Basic and Diluted Net Loss per Share Attributable to Common Stockholders</t>
  </si>
  <si>
    <t xml:space="preserve">The following table sets forth the computation of the basic and diluted net loss per share attributable to common stockholders (in thousands, except per share amounts):
Three Months Ended
Six Months Ended
July 31,
July 31,
2018
2017
2018
2017
Numerator:
Net loss attributable to common stockholders
$
(13,854
)
$
(13,742
)
$
(29,308
)
$
(23,780
)
Denominator:
Weighted-average common shares outstanding
56,966
52,749
56,429
51,681
Net loss per share attributable to common stockholders, basic and diluted
$
(0.24
)
$
(0.26
)
$
(0.52
)
$
(0.46
) </t>
  </si>
  <si>
    <t>Potentially Dilutive Securities Not Included in Diluted per Share Calculations</t>
  </si>
  <si>
    <t>Potentially dilutive securities that were not included in the diluted per share calculations because they would be anti-dilutive were as follows:
As of July 31,
2018
2017
Options to purchase common stock
8,172,156
11,129,615
RSUs
2,977,073
1,855,846
Unvested common shares subject to repurchase
364,275
414,126
Shares committed under the ESPP
201,619
188,788
Total
11,715,123
13,588,375</t>
  </si>
  <si>
    <t>Significant Customers and Geographic Information (Tables)</t>
  </si>
  <si>
    <t>Revenues by Geographic Area</t>
  </si>
  <si>
    <t>During the three and six months ended July 31, 2018 and July 31, 2017, revenues by geographic area, based on billing addresses of the customers, were as follows (in thousands):
Three Months Ended
Six Months Ended
July 31,
July 31,
2018
2017
2018
2017
United States
$
37,819
$
28,751
$
72,294
$
56,062
Foreign countries
23,832
15,800
45,709
29,626
Total revenues
$
61,651
$
44,551
$
118,003
$
85,688</t>
  </si>
  <si>
    <t>Significant Accounting Policies - Additional Information (Details) - USD ($) $ in Thousands</t>
  </si>
  <si>
    <t>Significant Accounting Policies [Line Items]</t>
  </si>
  <si>
    <t>Subscriptions revenue contracts term</t>
  </si>
  <si>
    <t>3 years</t>
  </si>
  <si>
    <t>Unbilled receivables</t>
  </si>
  <si>
    <t>Revenue recognized from deferred revenue</t>
  </si>
  <si>
    <t>Deferred commission, amortization period</t>
  </si>
  <si>
    <t>5 years</t>
  </si>
  <si>
    <t>Sales and marketing expense</t>
  </si>
  <si>
    <t>ASU 2014-09 | Adjustments for the New Revenue Standard</t>
  </si>
  <si>
    <t>ASU 2016-16 | Deferred Tax Charge</t>
  </si>
  <si>
    <t>Reduction of deferred tax charge</t>
  </si>
  <si>
    <t>Maximum</t>
  </si>
  <si>
    <t>Payment terms of customers</t>
  </si>
  <si>
    <t>30 days</t>
  </si>
  <si>
    <t>Significant Accounting Policies - Additional Information (Details1)</t>
  </si>
  <si>
    <t>Jul. 31, 2018USD ($)</t>
  </si>
  <si>
    <t>Revenue, Remaining Performance Obligation, Expected Timing of Satisfaction, Start Date: 2020-01-31</t>
  </si>
  <si>
    <t>Revenue expected to be recognized from remaining performance obligation with in next 24 months</t>
  </si>
  <si>
    <t>75.00%</t>
  </si>
  <si>
    <t>Revenue, Remaining Performance Obligation, Expected Timing of Satisfaction, Start Date: (nil)</t>
  </si>
  <si>
    <t>Revenue expected to be recognized from remaining performance obligation</t>
  </si>
  <si>
    <t>Revenue recognized from performance obligations satisfied in prior periods</t>
  </si>
  <si>
    <t>Significant Accounting Policies - Summary of Effects of New Revenue Standard for Revenue Recognition on Condensed Consolidated Balance Sheets Line Items (Details) - USD ($) $ in Thousands</t>
  </si>
  <si>
    <t>Assets</t>
  </si>
  <si>
    <t>Liabilities and Stockholders’ Equity</t>
  </si>
  <si>
    <t>ASU 2014-09 | Prior to Adoption of the New Revenue Standard</t>
  </si>
  <si>
    <t>Marketable Securities - Summary of Available-for-sale Marketable Securities Excluding Securities Classified within Cash and Cash Equivalents on Condensed Consolidated Balance Sheets (Details) $ in Thousands</t>
  </si>
  <si>
    <t>Schedule Of Available For Sale Securities [Line Items]</t>
  </si>
  <si>
    <t>Amortized Cost</t>
  </si>
  <si>
    <t>Unrealized Gains</t>
  </si>
  <si>
    <t>Unrealized Losses</t>
  </si>
  <si>
    <t>Fair Value</t>
  </si>
  <si>
    <t>U.S. agency obligations</t>
  </si>
  <si>
    <t>U.S. treasury securities</t>
  </si>
  <si>
    <t>Corporate notes and bonds</t>
  </si>
  <si>
    <t>Commercial paper</t>
  </si>
  <si>
    <t>Asset backed securities</t>
  </si>
  <si>
    <t>Marketable Securities - Schedule of Fair Values of Available-for-sale Marketable Securities by Remaining Contractual Maturity (Details) $ in Thousands</t>
  </si>
  <si>
    <t>Available For Sale Securities Debt Maturities [Abstract]</t>
  </si>
  <si>
    <t>Due within one year</t>
  </si>
  <si>
    <t>Due in one year through five years</t>
  </si>
  <si>
    <t>Total fair values of available-for-sale investment securities</t>
  </si>
  <si>
    <t>Business Combinations - Additional Information (Details) - USD ($)</t>
  </si>
  <si>
    <t>Dec. 01, 2017</t>
  </si>
  <si>
    <t>May 03, 2017</t>
  </si>
  <si>
    <t>Acquired Finite Lived Intangible Assets [Line Items]</t>
  </si>
  <si>
    <t>Business acquisition, effective date of acquisition</t>
  </si>
  <si>
    <t>Dec. 1,
		2017</t>
  </si>
  <si>
    <t>Business acquisition consideration paid in cash</t>
  </si>
  <si>
    <t>Amount held in escrow deposit</t>
  </si>
  <si>
    <t>Stock issued during period, value acquisitions</t>
  </si>
  <si>
    <t>Number of common stock issued under purchase consideration</t>
  </si>
  <si>
    <t>Pension plan obligation</t>
  </si>
  <si>
    <t>Acquisition related costs</t>
  </si>
  <si>
    <t>May 3,
		2017</t>
  </si>
  <si>
    <t>Escrow deposit held in period</t>
  </si>
  <si>
    <t>18 months</t>
  </si>
  <si>
    <t>Trade Extensions | Other assets</t>
  </si>
  <si>
    <t>Business combination, indemnification assets</t>
  </si>
  <si>
    <t>Business Combinations - Summary of Major Classes of Assets and Liabilities Allocated the Purchase Price (Details) - USD ($) $ in Thousands</t>
  </si>
  <si>
    <t>Business Acquisition [Line Items]</t>
  </si>
  <si>
    <t>Intangible assets</t>
  </si>
  <si>
    <t>Deferred tax assets, net</t>
  </si>
  <si>
    <t>Accounts payable and other liabilities</t>
  </si>
  <si>
    <t>Total consideration</t>
  </si>
  <si>
    <t>Business Combinations - Summary of Intangible Assets Acquired Based on Valuation (Details) - USD ($) $ in Thousands</t>
  </si>
  <si>
    <t>Intangible Assets, Fair Value</t>
  </si>
  <si>
    <t>Simeno | Developed technology</t>
  </si>
  <si>
    <t>Useful life (in Years)</t>
  </si>
  <si>
    <t>4 years</t>
  </si>
  <si>
    <t>Simeno | Customer relationships</t>
  </si>
  <si>
    <t>Trade Extensions | Developed technology</t>
  </si>
  <si>
    <t>7 years</t>
  </si>
  <si>
    <t>Trade Extensions | Customer relationships</t>
  </si>
  <si>
    <t>Trade Extensions | Trademarks</t>
  </si>
  <si>
    <t>1 year</t>
  </si>
  <si>
    <t>Fair Value Measurements - Summary of Fair Value Hierarchy for Financial Assets and Liabilities Measured at Fair Value on Recurring Basis (Details) - USD ($) $ in Thousands</t>
  </si>
  <si>
    <t>[1]</t>
  </si>
  <si>
    <t>Fair Value Assets And Liabilities Measured On Recurring And Nonrecurring Basis [Line Items]</t>
  </si>
  <si>
    <t>Fair value measurements recurring | U.S. agency obligations</t>
  </si>
  <si>
    <t>Cash equivalents</t>
  </si>
  <si>
    <t>Fair value measurements recurring | U.S. treasury securities</t>
  </si>
  <si>
    <t>Fair value measurements recurring | Money market funds</t>
  </si>
  <si>
    <t>Fair value measurements recurring | Corporate notes and bonds</t>
  </si>
  <si>
    <t>Fair value measurements recurring | Commercial paper</t>
  </si>
  <si>
    <t>Fair value measurements recurring | Asset backed securities</t>
  </si>
  <si>
    <t>Fair value measurements recurring | Level 1 | Money market funds</t>
  </si>
  <si>
    <t>Fair value measurements recurring | Level 2 | U.S. agency obligations</t>
  </si>
  <si>
    <t>Fair value measurements recurring | Level 2 | U.S. treasury securities</t>
  </si>
  <si>
    <t>Fair value measurements recurring | Level 2 | Corporate notes and bonds</t>
  </si>
  <si>
    <t>Fair value measurements recurring | Level 2 | Commercial paper</t>
  </si>
  <si>
    <t>Fair value measurements recurring | Level 2 | Asset backed securities</t>
  </si>
  <si>
    <t>Included in cash and cash equivalents.</t>
  </si>
  <si>
    <t>Fair Value Measurements - Additional Information (Details) $ in Millions</t>
  </si>
  <si>
    <t>Fair value of convertible notes</t>
  </si>
  <si>
    <t>Property and Equipment, Ne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Construction in progress</t>
  </si>
  <si>
    <t>Property and Equipment, Net - Additional Information (Details) - USD ($)</t>
  </si>
  <si>
    <t>Depreciation and amortization expense excluding software development costs</t>
  </si>
  <si>
    <t>Amortization expense related to software development costs</t>
  </si>
  <si>
    <t>Goodwill and Other Intangible Assets - Additional Information (Details) - USD ($)</t>
  </si>
  <si>
    <t>Amortization expense related to other intangible assets</t>
  </si>
  <si>
    <t>Goodwill and Other Intangible Assets - Summary of Other Intangible Asset Balances (Details) - USD ($) $ in Thousands</t>
  </si>
  <si>
    <t>Finite Lived Intangible Assets [Line Items]</t>
  </si>
  <si>
    <t>Gross Carrying Amount</t>
  </si>
  <si>
    <t>Accumulated Amortization</t>
  </si>
  <si>
    <t>Net Carrying Amount</t>
  </si>
  <si>
    <t>Developed technology</t>
  </si>
  <si>
    <t>Customer relationships</t>
  </si>
  <si>
    <t>Trademarks</t>
  </si>
  <si>
    <t>In-process research and development</t>
  </si>
  <si>
    <t>Goodwill and Other Intangible Assets - Future Amortization Expense of Other Intangible Assets (Details) $ in Thousands</t>
  </si>
  <si>
    <t>2019 (remaining six months)</t>
  </si>
  <si>
    <t>Thereafter</t>
  </si>
  <si>
    <t>Total</t>
  </si>
  <si>
    <t>Common Stock and Stockholders' Equity - Additional Information (Details)</t>
  </si>
  <si>
    <t>1 Months Ended</t>
  </si>
  <si>
    <t>150 Months Ended</t>
  </si>
  <si>
    <t>Mar. 31, 2018$ / sharesshares</t>
  </si>
  <si>
    <t>Sep. 30, 2016$ / sharesshares</t>
  </si>
  <si>
    <t>Jul. 31, 2018USD ($)Vote$ / sharesshares</t>
  </si>
  <si>
    <t>Jul. 31, 2017USD ($)$ / shares</t>
  </si>
  <si>
    <t>Jul. 31, 2018USD ($)VotePeriod$ / sharesshares</t>
  </si>
  <si>
    <t>Jan. 31, 2018$ / sharesshares</t>
  </si>
  <si>
    <t>Class Of Stock [Line Items]</t>
  </si>
  <si>
    <t>Common stock voting rights</t>
  </si>
  <si>
    <t>Each share of common stock has the right to one vote.</t>
  </si>
  <si>
    <t>Number of common stock voting rights | Vote</t>
  </si>
  <si>
    <t>Dividends declared | $</t>
  </si>
  <si>
    <t>Dividends paid | $</t>
  </si>
  <si>
    <t>Preferred stock, par value | $ / shares</t>
  </si>
  <si>
    <t>Aggregate intrinsic value of exercised options | $</t>
  </si>
  <si>
    <t>Weighted-average grant date fair value of options granted | $ / shares</t>
  </si>
  <si>
    <t>Number of unvested shares subject to repurchase due to early exercises of options</t>
  </si>
  <si>
    <t>Stock-based compensation expense recognized for market-based awards | $</t>
  </si>
  <si>
    <t>Capitalized Software Development Costs</t>
  </si>
  <si>
    <t>Stock-based compensation capitalized in capitalized software development costs | $</t>
  </si>
  <si>
    <t>2016 Employee Stock Purchase Plan</t>
  </si>
  <si>
    <t>Common stock available for future issuance</t>
  </si>
  <si>
    <t>Increase in number of shares reserved for issuance as percentage of outstanding shares of common stock on last day of prior fiscal year</t>
  </si>
  <si>
    <t>1.00%</t>
  </si>
  <si>
    <t>Increase in common stock reserved for issuance</t>
  </si>
  <si>
    <t>Duration of maximum offering period</t>
  </si>
  <si>
    <t>27 months</t>
  </si>
  <si>
    <t>Initial offering period end date</t>
  </si>
  <si>
    <t>Sep. 15,
		2018</t>
  </si>
  <si>
    <t>Duration of new offering period</t>
  </si>
  <si>
    <t>24 months</t>
  </si>
  <si>
    <t>Number of consecutive purchase periods | Period</t>
  </si>
  <si>
    <t>Duration of consecutive purchase period</t>
  </si>
  <si>
    <t>6 months</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t>
  </si>
  <si>
    <t>85.00%</t>
  </si>
  <si>
    <t>Number of shares of common stock purchased</t>
  </si>
  <si>
    <t>Total unrecognized compensation cost | $</t>
  </si>
  <si>
    <t>Total unrecognized compensation cost, weighted-average amortization period</t>
  </si>
  <si>
    <t>Accrued Expenses and Other Current Liabilities</t>
  </si>
  <si>
    <t>Early exercises of stock options | $</t>
  </si>
  <si>
    <t>2016 Equity Incentive Plan</t>
  </si>
  <si>
    <t>5.00%</t>
  </si>
  <si>
    <t>2016 Equity Incentive Plan | Restricted Stock Units (RSUs)</t>
  </si>
  <si>
    <t>Total unrecognized compensation cost related to unvested restricted stock units | $</t>
  </si>
  <si>
    <t>2006 Stock Plan | Market-based Options | Chief Executive Officer</t>
  </si>
  <si>
    <t>Number of stock options granted</t>
  </si>
  <si>
    <t>Stock options granted, exercise price | $ / shares</t>
  </si>
  <si>
    <t>Stock option vesting period</t>
  </si>
  <si>
    <t>Stock option, number of shares vested and exercisable</t>
  </si>
  <si>
    <t>2016 Equity Plan | Market-based Options | Chief Executive Officer</t>
  </si>
  <si>
    <t>2006 Stock Plan and 2016 Equity Incentive Plan</t>
  </si>
  <si>
    <t>Total unrecognized compensation cost related to unvested stock options | $</t>
  </si>
  <si>
    <t>2006 Stock Plan and 2016 Equity Incentive Plan | Employee Stock Options</t>
  </si>
  <si>
    <t>2 years</t>
  </si>
  <si>
    <t>Common Stock and Stockholders' Equity - Summary of Stock Option Activity (Details) - 2006 Stock Plan and 2016 Plan - USD ($) $ / shares in Units, $ in Thousands</t>
  </si>
  <si>
    <t>12 Months Ended</t>
  </si>
  <si>
    <t>Share Based Compensation Arrangement By Share Based Payment Award [Line Items]</t>
  </si>
  <si>
    <t>Stock Options, Outstanding, Beginning Balance</t>
  </si>
  <si>
    <t>Stock Options, grants</t>
  </si>
  <si>
    <t>Stock Options, exercised</t>
  </si>
  <si>
    <t>Stock Options, forfeited</t>
  </si>
  <si>
    <t>Stock Options, Outstanding, Ending Balance</t>
  </si>
  <si>
    <t>Stock Options, Vested and expected to vest</t>
  </si>
  <si>
    <t>Stock Options, Exercisable</t>
  </si>
  <si>
    <t>Weighted-Average Exercise Price, Options Outstanding, Beginning Balance</t>
  </si>
  <si>
    <t>Weighted-Average Exercise Price, Option grants</t>
  </si>
  <si>
    <t>Weighted-Average Exercise Price, Options exercised</t>
  </si>
  <si>
    <t>Weighted-Average Exercise Price, Options forfeited</t>
  </si>
  <si>
    <t>Weighted-Average Exercise Price, Options Outstanding, Ending Balance</t>
  </si>
  <si>
    <t>Weighted-Average Exercise Price, Vested and expected to vest</t>
  </si>
  <si>
    <t>Weighted-Average Exercise Price, Exercisable</t>
  </si>
  <si>
    <t>Weighted-Average Remaining Contractual Life (in Years), Options Outstanding</t>
  </si>
  <si>
    <t>7 years 2 months 1 day</t>
  </si>
  <si>
    <t>7 years 3 months 18 days</t>
  </si>
  <si>
    <t>Weighted-Average Remaining Contractual Life (in Years), Vested and expected to vest</t>
  </si>
  <si>
    <t>Weighted-Average Remaining Contractual Life (in Years), Exercisable</t>
  </si>
  <si>
    <t>6 years 7 months 24 days</t>
  </si>
  <si>
    <t>Aggregate Intrinsic Value, Options Outstanding</t>
  </si>
  <si>
    <t>Aggregate Intrinsic Value, Vested and expected to vest</t>
  </si>
  <si>
    <t>Aggregate Intrinsic Value, Exercisable</t>
  </si>
  <si>
    <t>Common Stock and Stockholders' Equity - Summary of Activity Related to RSUs (Details) - 2016 Equity Incentive Plan - Restricted Stock Units (RSUs)</t>
  </si>
  <si>
    <t>Jul. 31, 2018$ / sharesshares</t>
  </si>
  <si>
    <t>Number of RSUs Outstanding, Awarded and unvested, Beginning balance | shares</t>
  </si>
  <si>
    <t>Number of RSUs Outstanding, Awards granted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granted | $ / shares</t>
  </si>
  <si>
    <t>Weighted-Average Grant Date Fair Value, Awards vested | $ / shares</t>
  </si>
  <si>
    <t>Weighted-Average Grant Date Fair Value, Awards forfeited | $ / shares</t>
  </si>
  <si>
    <t>Weighted-Average Grant Date Fair Value, Awarded and unvested, Ending balance | $ / shares</t>
  </si>
  <si>
    <t>Common Stock and Stockholders' Equity - Total Stock-Based Compensation Expense (Details) - USD ($) $ in Thousands</t>
  </si>
  <si>
    <t>Employee Service Share Based Compensation Allocation Of Recognized Period Costs [Line Items]</t>
  </si>
  <si>
    <t>Stock-based compensation expense</t>
  </si>
  <si>
    <t>Professional services and other</t>
  </si>
  <si>
    <t>Common Stock and Stockholders' Equity - Assumptions used to Estimate Fair Values of Stock Options Granted (Details)</t>
  </si>
  <si>
    <t>Employee Stock Options</t>
  </si>
  <si>
    <t>Expected term (in years)</t>
  </si>
  <si>
    <t>6 years</t>
  </si>
  <si>
    <t>Volatility</t>
  </si>
  <si>
    <t>42.20%</t>
  </si>
  <si>
    <t>46.00%</t>
  </si>
  <si>
    <t>Risk-free interest rate</t>
  </si>
  <si>
    <t>2.80%</t>
  </si>
  <si>
    <t>Risk-free interest rate, minimum</t>
  </si>
  <si>
    <t>2.00%</t>
  </si>
  <si>
    <t>Risk-free interest rate, maximum</t>
  </si>
  <si>
    <t>2.20%</t>
  </si>
  <si>
    <t>Market-based Options</t>
  </si>
  <si>
    <t>7 years 25 days</t>
  </si>
  <si>
    <t>43.70%</t>
  </si>
  <si>
    <t>Employee Stock Purchase Plan</t>
  </si>
  <si>
    <t>Volatility, minimum</t>
  </si>
  <si>
    <t>31.10%</t>
  </si>
  <si>
    <t>39.30%</t>
  </si>
  <si>
    <t>Volatility, maximum</t>
  </si>
  <si>
    <t>34.10%</t>
  </si>
  <si>
    <t>42.60%</t>
  </si>
  <si>
    <t>0.90%</t>
  </si>
  <si>
    <t>2.30%</t>
  </si>
  <si>
    <t>1.40%</t>
  </si>
  <si>
    <t>Employee Stock Purchase Plan | Minimum</t>
  </si>
  <si>
    <t>Employee Stock Purchase Plan | Maximum</t>
  </si>
  <si>
    <t>Convertible Senior Notes - Additional Information (Details)</t>
  </si>
  <si>
    <t>Jan. 31, 2018USD ($)d$ / shares</t>
  </si>
  <si>
    <t>Jul. 31, 2018USD ($)d$ / shares</t>
  </si>
  <si>
    <t>Jan. 31, 2018USD ($)$ / shares</t>
  </si>
  <si>
    <t>Jan. 17, 2018USD ($)</t>
  </si>
  <si>
    <t>Debt Instrument [Line Items]</t>
  </si>
  <si>
    <t>Multiples of principal amount</t>
  </si>
  <si>
    <t>0.375% Convertible Senior Notes Due 2023</t>
  </si>
  <si>
    <t>Debt instrument, Principal amount</t>
  </si>
  <si>
    <t>Debt instrument, Issued amount</t>
  </si>
  <si>
    <t>Net proceeds from issuance of convertible notes</t>
  </si>
  <si>
    <t>Debt instrument, Interest payment terms</t>
  </si>
  <si>
    <t>interest is payable semi-annually in cash at a rate of 0.375% per annum on January 15 and July 15 of each year, beginning on July 15, 2018.</t>
  </si>
  <si>
    <t>Debt instrument, Frequency of periodic payment</t>
  </si>
  <si>
    <t>semi-annually</t>
  </si>
  <si>
    <t>Debt Instrument, Date of first required payment</t>
  </si>
  <si>
    <t>Jul. 15,
		2018</t>
  </si>
  <si>
    <t>Debt instrument, Maturity date</t>
  </si>
  <si>
    <t>Jan. 15,
		2023</t>
  </si>
  <si>
    <t>Debt Instrument, Convertible terms</t>
  </si>
  <si>
    <t>Prior to the close of business on the business day immediately preceding October 15, 2022, the Convertible Notes are convertible at the option of holders during certain periods, upon satisfaction of certain conditions. On or after October 15, 2022, the Convertible Notes are convertible at any time until the close of business on the second scheduled trading day immediately preceding the maturity date.</t>
  </si>
  <si>
    <t>Debt instrument, Initial conversion rate of shares of common stock per $1,000 principal</t>
  </si>
  <si>
    <t>Debt instrument, Initial conversion price per share | $ / shares</t>
  </si>
  <si>
    <t>Debt instrument, fundamental change, repurchase price, equals to principal amount of convertible notes</t>
  </si>
  <si>
    <t>100.00%</t>
  </si>
  <si>
    <t>Debt discount</t>
  </si>
  <si>
    <t>Transaction costs related to convertible notes</t>
  </si>
  <si>
    <t>Debt discount on convertible notes of remaining amortization period</t>
  </si>
  <si>
    <t>4 years 6 months</t>
  </si>
  <si>
    <t>0.375% Convertible Senior Notes Due 2023 | Capped Call Options</t>
  </si>
  <si>
    <t>Purchase price of capped call options</t>
  </si>
  <si>
    <t>Capped call exercise price | $ / shares</t>
  </si>
  <si>
    <t>0.375% Convertible Senior Notes Due 2023 | Minimum</t>
  </si>
  <si>
    <t>Percentage of principal amount shall be declare as due and payable upon certain events of default</t>
  </si>
  <si>
    <t>25.00%</t>
  </si>
  <si>
    <t>0.375% Convertible Senior Notes Due 2023 | Conversion Notes Holders Conversion Rights, Circumstances 1</t>
  </si>
  <si>
    <t>Debt instrument, convertible, threshold trading/business days | d</t>
  </si>
  <si>
    <t>Debt instrument, convertible, threshold consecutive trading days | d</t>
  </si>
  <si>
    <t>Debt instrument, convertible, threshold percentage of sales price of common stock</t>
  </si>
  <si>
    <t>130.00%</t>
  </si>
  <si>
    <t>0.375% Convertible Senior Notes Due 2023 | Conversion Notes Holders Conversion Rights, Circumstances 2</t>
  </si>
  <si>
    <t>98.00%</t>
  </si>
  <si>
    <t>0.375% Convertible Senior Notes Due 2023 | Private Placement</t>
  </si>
  <si>
    <t>Debt instrument, Interest rate</t>
  </si>
  <si>
    <t>0.375%</t>
  </si>
  <si>
    <t>0.375% Convertible Senior Notes Due 2023 | Initial Placement</t>
  </si>
  <si>
    <t>0.375% Convertible Senior Notes Due 2023 | Overallotment Option</t>
  </si>
  <si>
    <t>Convertible Senior Notes - Schedule of Components of Convertible Senior Notes (Details) - USD ($) $ in Thousands</t>
  </si>
  <si>
    <t>Liability:</t>
  </si>
  <si>
    <t>Net carrying amount</t>
  </si>
  <si>
    <t>Principal</t>
  </si>
  <si>
    <t>Less: debt discount, net of amortization</t>
  </si>
  <si>
    <t>Equity</t>
  </si>
  <si>
    <t>Convertible Senior Notes - Summary of Interest Expense Recognized Related to Convertible Notes (Details) - 0.375% Convertible Senior Notes Due 2023 $ in Thousands</t>
  </si>
  <si>
    <t>Contractual interest expense</t>
  </si>
  <si>
    <t>Amortization of debt issuance costs</t>
  </si>
  <si>
    <t>Amortization of debt discount</t>
  </si>
  <si>
    <t>Effective interest rate of the liability component</t>
  </si>
  <si>
    <t>7.66%</t>
  </si>
  <si>
    <t>Commitments and Contingencies - Additional Information (Details) - USD ($) $ in Millions</t>
  </si>
  <si>
    <t>Non-cancelable operating leases expiration dates</t>
  </si>
  <si>
    <t>through April 2024</t>
  </si>
  <si>
    <t>Rent expense</t>
  </si>
  <si>
    <t>Commitments and Contingencies - Future Minimum Payments for Non-cancellable Leases and Purchase Obligations (Details) $ in Thousands</t>
  </si>
  <si>
    <t>Income Taxes - Additional Information (Details) - USD ($)</t>
  </si>
  <si>
    <t>Effective tax rate</t>
  </si>
  <si>
    <t>(3.44%)</t>
  </si>
  <si>
    <t>(1.52%)</t>
  </si>
  <si>
    <t>U.S. federal statutory tax rate</t>
  </si>
  <si>
    <t>21.00%</t>
  </si>
  <si>
    <t>35.00%</t>
  </si>
  <si>
    <t>Income tax examination, description</t>
  </si>
  <si>
    <t>As a result of net operating loss carryforwards, the Company is subject to audits for tax years 2006 and forward for federal purposes and 2009 and forward for California purposes.</t>
  </si>
  <si>
    <t>Net Loss per Share Attributable to Common Stockholders - Computation of Basic and Diluted Net Loss per Share Attributable to Common Stockholders (Details) - USD ($) $ / shares in Units, shares in Thousands, $ in Thousands</t>
  </si>
  <si>
    <t>Numerator:</t>
  </si>
  <si>
    <t>Net loss attributable to common stockholders</t>
  </si>
  <si>
    <t>Denominator:</t>
  </si>
  <si>
    <t>Weighted-average common shares outstanding</t>
  </si>
  <si>
    <t>Net Loss per Share Attributable to Common Stockholders - Potentially Dilutive Securities Not Included in Diluted per Share Calculations (Details) - shares</t>
  </si>
  <si>
    <t>Antidilutive Securities Excluded From Computation Of Earnings Per Share [Line Items]</t>
  </si>
  <si>
    <t>Anti-dilutive securities excluded from computation of earnings per share</t>
  </si>
  <si>
    <t>Options to purchase common stock</t>
  </si>
  <si>
    <t>RSUs</t>
  </si>
  <si>
    <t>Unvested common shares subject to repurchase</t>
  </si>
  <si>
    <t>Shares committed under the ESPP</t>
  </si>
  <si>
    <t>Net Loss per Share Attributable to Common Stockholders - Additional Information (Details) shares in Millions</t>
  </si>
  <si>
    <t>Additionally shares underlying conversion option | shares</t>
  </si>
  <si>
    <t>Common Stock</t>
  </si>
  <si>
    <t>Convertible, conversion price per share | $ / shares</t>
  </si>
  <si>
    <t>Business Segment Information - Additional Information (Details)</t>
  </si>
  <si>
    <t>Jul. 31, 2018Segment</t>
  </si>
  <si>
    <t>Number of reporting segment</t>
  </si>
  <si>
    <t>Significant Customers and Geographic Information - Additional Information (Details) - Customer</t>
  </si>
  <si>
    <t>Jan. 31, 2017</t>
  </si>
  <si>
    <t>Accounts Receivable | Customer</t>
  </si>
  <si>
    <t>Concentration Risk [Line Items]</t>
  </si>
  <si>
    <t>Number of customers comprising 10% or more of total accounts receivable</t>
  </si>
  <si>
    <t>Revenue | Customer</t>
  </si>
  <si>
    <t>Number of customers comprising more than 10% of revenues</t>
  </si>
  <si>
    <t>Revenue | Geographic Concentration Risk | Foreign Countries</t>
  </si>
  <si>
    <t>Significant Customers and Geographic Information - Revenues by Geographic Area (Details) - USD ($) $ in Thousands</t>
  </si>
  <si>
    <t>Entity Wide Information Revenue From External Customer [Line Items]</t>
  </si>
  <si>
    <t>Total revenues</t>
  </si>
  <si>
    <t>United States</t>
  </si>
  <si>
    <t>Foreign Countries</t>
  </si>
  <si>
    <t>Related Parties - Additional Information (Details) - USD ($)</t>
  </si>
  <si>
    <t>Related Party Transaction [Line Items]</t>
  </si>
  <si>
    <t>Revenue from contract with customer, excluding assessed tax</t>
  </si>
  <si>
    <t>Outstanding receivables</t>
  </si>
  <si>
    <t>Subscription</t>
  </si>
  <si>
    <t>T. Rowe Associates, Inc.</t>
  </si>
  <si>
    <t>T. Rowe Associates, Inc. | Subscription</t>
  </si>
  <si>
    <t>Subsequent Event - Additional Information (Details) - DCR - Subsequent Event $ in Thousands</t>
  </si>
  <si>
    <t>Aug. 01, 2018USD ($)shares</t>
  </si>
  <si>
    <t>Subsequent Event [Line Items]</t>
  </si>
  <si>
    <t>Aug. 1,
		2018</t>
  </si>
  <si>
    <t>Contingent stock consideration payout description</t>
  </si>
  <si>
    <t>The payout of the contingent stock consideration will be determined based on the achievement of revenue performance targets for each of three separate measurement periods that continue through December 31, 2022.</t>
  </si>
  <si>
    <t>Payout of contingent stock consideration expiration date</t>
  </si>
  <si>
    <t>Dec. 31,
		2022</t>
  </si>
  <si>
    <t>Number of common stock issued under purchase consideration |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85867</v>
      </c>
    </row>
    <row r="12" spans="1:3">
      <c r="A12" s="4" t="s">
        <v>19</v>
      </c>
      <c r="B12" s="4" t="s">
        <v>20</v>
      </c>
    </row>
    <row r="13" spans="1:3">
      <c r="A13" s="4" t="s">
        <v>21</v>
      </c>
      <c r="B13" s="4" t="s">
        <v>22</v>
      </c>
    </row>
    <row r="14" spans="1:3">
      <c r="A14" s="4" t="s">
        <v>23</v>
      </c>
      <c r="C14" s="5" t="n">
        <v>58062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2061</v>
      </c>
      <c r="C3" s="7" t="n">
        <v>412903</v>
      </c>
    </row>
    <row r="4" spans="1:3">
      <c r="A4" s="4" t="s">
        <v>28</v>
      </c>
      <c r="B4" s="5" t="n">
        <v>161310</v>
      </c>
    </row>
    <row r="5" spans="1:3">
      <c r="A5" s="4" t="s">
        <v>29</v>
      </c>
      <c r="B5" s="5" t="n">
        <v>49777</v>
      </c>
      <c r="C5" s="5" t="n">
        <v>61366</v>
      </c>
    </row>
    <row r="6" spans="1:3">
      <c r="A6" s="4" t="s">
        <v>30</v>
      </c>
      <c r="B6" s="5" t="n">
        <v>9193</v>
      </c>
      <c r="C6" s="5" t="n">
        <v>10952</v>
      </c>
    </row>
    <row r="7" spans="1:3">
      <c r="A7" s="4" t="s">
        <v>31</v>
      </c>
      <c r="B7" s="5" t="n">
        <v>5464</v>
      </c>
      <c r="C7" s="5" t="n">
        <v>3756</v>
      </c>
    </row>
    <row r="8" spans="1:3">
      <c r="A8" s="4" t="s">
        <v>32</v>
      </c>
      <c r="B8" s="5" t="n">
        <v>507805</v>
      </c>
      <c r="C8" s="5" t="n">
        <v>488977</v>
      </c>
    </row>
    <row r="9" spans="1:3">
      <c r="A9" s="4" t="s">
        <v>33</v>
      </c>
      <c r="B9" s="5" t="n">
        <v>7610</v>
      </c>
      <c r="C9" s="5" t="n">
        <v>5186</v>
      </c>
    </row>
    <row r="10" spans="1:3">
      <c r="A10" s="4" t="s">
        <v>34</v>
      </c>
      <c r="B10" s="5" t="n">
        <v>13848</v>
      </c>
      <c r="C10" s="5" t="n">
        <v>3896</v>
      </c>
    </row>
    <row r="11" spans="1:3">
      <c r="A11" s="4" t="s">
        <v>35</v>
      </c>
      <c r="B11" s="5" t="n">
        <v>44410</v>
      </c>
      <c r="C11" s="5" t="n">
        <v>44410</v>
      </c>
    </row>
    <row r="12" spans="1:3">
      <c r="A12" s="4" t="s">
        <v>36</v>
      </c>
      <c r="B12" s="5" t="n">
        <v>17850</v>
      </c>
      <c r="C12" s="5" t="n">
        <v>20020</v>
      </c>
    </row>
    <row r="13" spans="1:3">
      <c r="A13" s="4" t="s">
        <v>37</v>
      </c>
      <c r="B13" s="5" t="n">
        <v>5358</v>
      </c>
      <c r="C13" s="5" t="n">
        <v>9961</v>
      </c>
    </row>
    <row r="14" spans="1:3">
      <c r="A14" s="4" t="s">
        <v>38</v>
      </c>
      <c r="B14" s="5" t="n">
        <v>596881</v>
      </c>
      <c r="C14" s="5" t="n">
        <v>572450</v>
      </c>
    </row>
    <row r="15" spans="1:3">
      <c r="A15" s="3" t="s">
        <v>39</v>
      </c>
    </row>
    <row r="16" spans="1:3">
      <c r="A16" s="4" t="s">
        <v>40</v>
      </c>
      <c r="B16" s="5" t="n">
        <v>3275</v>
      </c>
      <c r="C16" s="5" t="n">
        <v>1342</v>
      </c>
    </row>
    <row r="17" spans="1:3">
      <c r="A17" s="4" t="s">
        <v>41</v>
      </c>
      <c r="B17" s="5" t="n">
        <v>30320</v>
      </c>
      <c r="C17" s="5" t="n">
        <v>26643</v>
      </c>
    </row>
    <row r="18" spans="1:3">
      <c r="A18" s="4" t="s">
        <v>42</v>
      </c>
      <c r="B18" s="5" t="n">
        <v>127809</v>
      </c>
      <c r="C18" s="5" t="n">
        <v>125714</v>
      </c>
    </row>
    <row r="19" spans="1:3">
      <c r="A19" s="4" t="s">
        <v>43</v>
      </c>
      <c r="B19" s="5" t="n">
        <v>168652</v>
      </c>
    </row>
    <row r="20" spans="1:3">
      <c r="A20" s="4" t="s">
        <v>44</v>
      </c>
      <c r="B20" s="5" t="n">
        <v>330056</v>
      </c>
      <c r="C20" s="5" t="n">
        <v>153699</v>
      </c>
    </row>
    <row r="21" spans="1:3">
      <c r="A21" s="4" t="s">
        <v>43</v>
      </c>
      <c r="C21" s="5" t="n">
        <v>163010</v>
      </c>
    </row>
    <row r="22" spans="1:3">
      <c r="A22" s="4" t="s">
        <v>45</v>
      </c>
      <c r="B22" s="5" t="n">
        <v>1130</v>
      </c>
      <c r="C22" s="5" t="n">
        <v>2316</v>
      </c>
    </row>
    <row r="23" spans="1:3">
      <c r="A23" s="4" t="s">
        <v>46</v>
      </c>
      <c r="B23" s="5" t="n">
        <v>13008</v>
      </c>
      <c r="C23" s="5" t="n">
        <v>12880</v>
      </c>
    </row>
    <row r="24" spans="1:3">
      <c r="A24" s="4" t="s">
        <v>47</v>
      </c>
      <c r="B24" s="5" t="n">
        <v>344194</v>
      </c>
      <c r="C24" s="5" t="n">
        <v>331905</v>
      </c>
    </row>
    <row r="25" spans="1:3">
      <c r="A25" s="4" t="s">
        <v>48</v>
      </c>
      <c r="B25" s="4" t="s">
        <v>49</v>
      </c>
      <c r="C25" s="4" t="s">
        <v>49</v>
      </c>
    </row>
    <row r="26" spans="1:3">
      <c r="A26" s="3" t="s">
        <v>50</v>
      </c>
    </row>
    <row r="27" spans="1:3">
      <c r="A27" s="4" t="s">
        <v>51</v>
      </c>
      <c r="B27" s="4" t="s">
        <v>49</v>
      </c>
      <c r="C27" s="4" t="s">
        <v>49</v>
      </c>
    </row>
    <row r="28" spans="1:3">
      <c r="A28" s="4" t="s">
        <v>52</v>
      </c>
      <c r="B28" s="5" t="n">
        <v>6</v>
      </c>
      <c r="C28" s="5" t="n">
        <v>6</v>
      </c>
    </row>
    <row r="29" spans="1:3">
      <c r="A29" s="4" t="s">
        <v>53</v>
      </c>
      <c r="B29" s="5" t="n">
        <v>481543</v>
      </c>
      <c r="C29" s="5" t="n">
        <v>445318</v>
      </c>
    </row>
    <row r="30" spans="1:3">
      <c r="A30" s="4" t="s">
        <v>54</v>
      </c>
      <c r="B30" s="5" t="n">
        <v>-221</v>
      </c>
      <c r="C30" s="5" t="n">
        <v>-298</v>
      </c>
    </row>
    <row r="31" spans="1:3">
      <c r="A31" s="4" t="s">
        <v>55</v>
      </c>
      <c r="B31" s="5" t="n">
        <v>-228641</v>
      </c>
      <c r="C31" s="5" t="n">
        <v>-204481</v>
      </c>
    </row>
    <row r="32" spans="1:3">
      <c r="A32" s="4" t="s">
        <v>56</v>
      </c>
      <c r="B32" s="5" t="n">
        <v>252687</v>
      </c>
      <c r="C32" s="5" t="n">
        <v>240545</v>
      </c>
    </row>
    <row r="33" spans="1:3">
      <c r="A33" s="4" t="s">
        <v>57</v>
      </c>
      <c r="B33" s="7" t="n">
        <v>596881</v>
      </c>
      <c r="C33" s="7" t="n">
        <v>572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39</v>
      </c>
      <c r="B12" s="4" t="s">
        <v>198</v>
      </c>
    </row>
    <row r="13" spans="1:2">
      <c r="A13" s="4" t="s">
        <v>199</v>
      </c>
      <c r="B13" s="4" t="s">
        <v>200</v>
      </c>
    </row>
    <row r="14" spans="1:2">
      <c r="A14" s="4" t="s">
        <v>201</v>
      </c>
      <c r="B1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4" t="s">
        <v>214</v>
      </c>
      <c r="B4" s="4" t="s">
        <v>215</v>
      </c>
    </row>
    <row r="5" spans="1:2">
      <c r="A5" s="4" t="s">
        <v>216</v>
      </c>
      <c r="B5" s="4" t="s">
        <v>217</v>
      </c>
    </row>
    <row r="6" spans="1:2">
      <c r="A6" s="4" t="s">
        <v>218</v>
      </c>
    </row>
    <row r="7" spans="1:2">
      <c r="A7" s="4" t="s">
        <v>214</v>
      </c>
      <c r="B7" s="4" t="s">
        <v>219</v>
      </c>
    </row>
    <row r="8" spans="1:2">
      <c r="A8" s="4" t="s">
        <v>216</v>
      </c>
      <c r="B8"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5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625000000</v>
      </c>
      <c r="C8" s="5" t="n">
        <v>625000000</v>
      </c>
    </row>
    <row r="9" spans="1:3">
      <c r="A9" s="4" t="s">
        <v>66</v>
      </c>
      <c r="B9" s="5" t="n">
        <v>57881483</v>
      </c>
      <c r="C9" s="5" t="n">
        <v>55712342</v>
      </c>
    </row>
    <row r="10" spans="1:3">
      <c r="A10" s="4" t="s">
        <v>67</v>
      </c>
      <c r="B10" s="5" t="n">
        <v>57881483</v>
      </c>
      <c r="C10" s="5" t="n">
        <v>55712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61</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69</v>
      </c>
      <c r="D1" s="2" t="s">
        <v>1</v>
      </c>
    </row>
    <row r="2" spans="1:6">
      <c r="B2" s="2" t="s">
        <v>2</v>
      </c>
      <c r="C2" s="2" t="s">
        <v>70</v>
      </c>
      <c r="D2" s="2" t="s">
        <v>2</v>
      </c>
      <c r="E2" s="2" t="s">
        <v>70</v>
      </c>
      <c r="F2" s="2" t="s">
        <v>25</v>
      </c>
    </row>
    <row r="3" spans="1:6">
      <c r="A3" s="3" t="s">
        <v>260</v>
      </c>
    </row>
    <row r="4" spans="1:6">
      <c r="A4" s="4" t="s">
        <v>261</v>
      </c>
      <c r="D4" s="4" t="s">
        <v>262</v>
      </c>
    </row>
    <row r="5" spans="1:6">
      <c r="A5" s="4" t="s">
        <v>29</v>
      </c>
      <c r="B5" s="7" t="n">
        <v>49777</v>
      </c>
      <c r="D5" s="7" t="n">
        <v>49777</v>
      </c>
      <c r="F5" s="7" t="n">
        <v>61366</v>
      </c>
    </row>
    <row r="6" spans="1:6">
      <c r="A6" s="4" t="s">
        <v>263</v>
      </c>
      <c r="B6" s="5" t="n">
        <v>1100</v>
      </c>
      <c r="D6" s="5" t="n">
        <v>1100</v>
      </c>
      <c r="F6" s="7" t="n">
        <v>1200</v>
      </c>
    </row>
    <row r="7" spans="1:6">
      <c r="A7" s="4" t="s">
        <v>264</v>
      </c>
      <c r="B7" s="7" t="n">
        <v>51400</v>
      </c>
      <c r="D7" s="7" t="n">
        <v>85800</v>
      </c>
    </row>
    <row r="8" spans="1:6">
      <c r="A8" s="4" t="s">
        <v>265</v>
      </c>
      <c r="B8" s="4" t="s">
        <v>266</v>
      </c>
      <c r="D8" s="4" t="s">
        <v>266</v>
      </c>
    </row>
    <row r="9" spans="1:6">
      <c r="A9" s="4" t="s">
        <v>107</v>
      </c>
      <c r="B9" s="7" t="n">
        <v>19300</v>
      </c>
      <c r="D9" s="7" t="n">
        <v>19300</v>
      </c>
    </row>
    <row r="10" spans="1:6">
      <c r="A10" s="4" t="s">
        <v>101</v>
      </c>
      <c r="B10" s="5" t="n">
        <v>1500</v>
      </c>
      <c r="D10" s="5" t="n">
        <v>2660</v>
      </c>
      <c r="E10" s="7" t="n">
        <v>2011</v>
      </c>
    </row>
    <row r="11" spans="1:6">
      <c r="A11" s="4" t="s">
        <v>267</v>
      </c>
      <c r="B11" s="5" t="n">
        <v>-26580</v>
      </c>
      <c r="C11" s="7" t="n">
        <v>-23812</v>
      </c>
      <c r="D11" s="5" t="n">
        <v>-51240</v>
      </c>
      <c r="E11" s="7" t="n">
        <v>-44490</v>
      </c>
    </row>
    <row r="12" spans="1:6">
      <c r="A12" s="4" t="s">
        <v>268</v>
      </c>
    </row>
    <row r="13" spans="1:6">
      <c r="A13" s="3" t="s">
        <v>260</v>
      </c>
    </row>
    <row r="14" spans="1:6">
      <c r="A14" s="4" t="s">
        <v>267</v>
      </c>
      <c r="B14" s="7" t="n">
        <v>1300</v>
      </c>
      <c r="D14" s="5" t="n">
        <v>2100</v>
      </c>
    </row>
    <row r="15" spans="1:6">
      <c r="A15" s="4" t="s">
        <v>269</v>
      </c>
    </row>
    <row r="16" spans="1:6">
      <c r="A16" s="3" t="s">
        <v>260</v>
      </c>
    </row>
    <row r="17" spans="1:6">
      <c r="A17" s="4" t="s">
        <v>270</v>
      </c>
      <c r="D17" s="7" t="n">
        <v>5600</v>
      </c>
    </row>
    <row r="18" spans="1:6">
      <c r="A18" s="4" t="s">
        <v>271</v>
      </c>
    </row>
    <row r="19" spans="1:6">
      <c r="A19" s="3" t="s">
        <v>260</v>
      </c>
    </row>
    <row r="20" spans="1:6">
      <c r="A20" s="4" t="s">
        <v>272</v>
      </c>
      <c r="D20" s="4" t="s">
        <v>2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4</v>
      </c>
      <c r="B1" s="2" t="s">
        <v>69</v>
      </c>
      <c r="C1" s="2" t="s">
        <v>1</v>
      </c>
    </row>
    <row r="2" spans="1:3">
      <c r="B2" s="2" t="s">
        <v>275</v>
      </c>
      <c r="C2" s="2" t="s">
        <v>275</v>
      </c>
    </row>
    <row r="3" spans="1:3">
      <c r="A3" s="4" t="s">
        <v>276</v>
      </c>
    </row>
    <row r="4" spans="1:3">
      <c r="A4" s="3" t="s">
        <v>260</v>
      </c>
    </row>
    <row r="5" spans="1:3">
      <c r="A5" s="4" t="s">
        <v>277</v>
      </c>
      <c r="B5" s="4" t="s">
        <v>278</v>
      </c>
      <c r="C5" s="4" t="s">
        <v>278</v>
      </c>
    </row>
    <row r="6" spans="1:3">
      <c r="A6" s="4" t="s">
        <v>279</v>
      </c>
    </row>
    <row r="7" spans="1:3">
      <c r="A7" s="3" t="s">
        <v>260</v>
      </c>
    </row>
    <row r="8" spans="1:3">
      <c r="A8" s="4" t="s">
        <v>280</v>
      </c>
      <c r="B8" s="7" t="n">
        <v>390100000</v>
      </c>
      <c r="C8" s="7" t="n">
        <v>390100000</v>
      </c>
    </row>
    <row r="9" spans="1:3">
      <c r="A9" s="4" t="s">
        <v>281</v>
      </c>
      <c r="B9" s="7" t="n">
        <v>834000</v>
      </c>
      <c r="C9" s="7" t="n">
        <v>75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31</v>
      </c>
      <c r="B3" s="7" t="n">
        <v>5464</v>
      </c>
      <c r="C3" s="7" t="n">
        <v>3756</v>
      </c>
    </row>
    <row r="4" spans="1:3">
      <c r="A4" s="4" t="s">
        <v>34</v>
      </c>
      <c r="B4" s="5" t="n">
        <v>13848</v>
      </c>
      <c r="C4" s="5" t="n">
        <v>3896</v>
      </c>
    </row>
    <row r="5" spans="1:3">
      <c r="A5" s="3" t="s">
        <v>284</v>
      </c>
    </row>
    <row r="6" spans="1:3">
      <c r="A6" s="4" t="s">
        <v>42</v>
      </c>
      <c r="B6" s="5" t="n">
        <v>127809</v>
      </c>
      <c r="C6" s="5" t="n">
        <v>125714</v>
      </c>
    </row>
    <row r="7" spans="1:3">
      <c r="A7" s="4" t="s">
        <v>45</v>
      </c>
      <c r="B7" s="5" t="n">
        <v>1130</v>
      </c>
      <c r="C7" s="5" t="n">
        <v>2316</v>
      </c>
    </row>
    <row r="8" spans="1:3">
      <c r="A8" s="4" t="s">
        <v>55</v>
      </c>
      <c r="B8" s="5" t="n">
        <v>-228641</v>
      </c>
      <c r="C8" s="5" t="n">
        <v>-204481</v>
      </c>
    </row>
    <row r="9" spans="1:3">
      <c r="A9" s="4" t="s">
        <v>204</v>
      </c>
    </row>
    <row r="10" spans="1:3">
      <c r="A10" s="3" t="s">
        <v>283</v>
      </c>
    </row>
    <row r="11" spans="1:3">
      <c r="A11" s="4" t="s">
        <v>31</v>
      </c>
      <c r="C11" s="5" t="n">
        <v>4534</v>
      </c>
    </row>
    <row r="12" spans="1:3">
      <c r="A12" s="4" t="s">
        <v>34</v>
      </c>
      <c r="C12" s="5" t="n">
        <v>12153</v>
      </c>
    </row>
    <row r="13" spans="1:3">
      <c r="A13" s="3" t="s">
        <v>284</v>
      </c>
    </row>
    <row r="14" spans="1:3">
      <c r="A14" s="4" t="s">
        <v>42</v>
      </c>
      <c r="C14" s="5" t="n">
        <v>123982</v>
      </c>
    </row>
    <row r="15" spans="1:3">
      <c r="A15" s="4" t="s">
        <v>45</v>
      </c>
      <c r="C15" s="5" t="n">
        <v>2306</v>
      </c>
    </row>
    <row r="16" spans="1:3">
      <c r="A16" s="4" t="s">
        <v>55</v>
      </c>
      <c r="C16" s="5" t="n">
        <v>-215258</v>
      </c>
    </row>
    <row r="17" spans="1:3">
      <c r="A17" s="4" t="s">
        <v>268</v>
      </c>
    </row>
    <row r="18" spans="1:3">
      <c r="A18" s="3" t="s">
        <v>283</v>
      </c>
    </row>
    <row r="19" spans="1:3">
      <c r="A19" s="4" t="s">
        <v>31</v>
      </c>
      <c r="B19" s="5" t="n">
        <v>1384</v>
      </c>
      <c r="C19" s="5" t="n">
        <v>778</v>
      </c>
    </row>
    <row r="20" spans="1:3">
      <c r="A20" s="4" t="s">
        <v>34</v>
      </c>
      <c r="B20" s="5" t="n">
        <v>9751</v>
      </c>
      <c r="C20" s="5" t="n">
        <v>8257</v>
      </c>
    </row>
    <row r="21" spans="1:3">
      <c r="A21" s="3" t="s">
        <v>284</v>
      </c>
    </row>
    <row r="22" spans="1:3">
      <c r="A22" s="4" t="s">
        <v>42</v>
      </c>
      <c r="B22" s="5" t="n">
        <v>-1845</v>
      </c>
      <c r="C22" s="5" t="n">
        <v>-1732</v>
      </c>
    </row>
    <row r="23" spans="1:3">
      <c r="A23" s="4" t="s">
        <v>45</v>
      </c>
      <c r="B23" s="5" t="n">
        <v>-38</v>
      </c>
      <c r="C23" s="5" t="n">
        <v>-10</v>
      </c>
    </row>
    <row r="24" spans="1:3">
      <c r="A24" s="4" t="s">
        <v>55</v>
      </c>
      <c r="B24" s="5" t="n">
        <v>13018</v>
      </c>
      <c r="C24" s="7" t="n">
        <v>10777</v>
      </c>
    </row>
    <row r="25" spans="1:3">
      <c r="A25" s="4" t="s">
        <v>285</v>
      </c>
    </row>
    <row r="26" spans="1:3">
      <c r="A26" s="3" t="s">
        <v>283</v>
      </c>
    </row>
    <row r="27" spans="1:3">
      <c r="A27" s="4" t="s">
        <v>31</v>
      </c>
      <c r="B27" s="5" t="n">
        <v>4080</v>
      </c>
    </row>
    <row r="28" spans="1:3">
      <c r="A28" s="4" t="s">
        <v>34</v>
      </c>
      <c r="B28" s="5" t="n">
        <v>4097</v>
      </c>
    </row>
    <row r="29" spans="1:3">
      <c r="A29" s="3" t="s">
        <v>284</v>
      </c>
    </row>
    <row r="30" spans="1:3">
      <c r="A30" s="4" t="s">
        <v>42</v>
      </c>
      <c r="B30" s="5" t="n">
        <v>129654</v>
      </c>
    </row>
    <row r="31" spans="1:3">
      <c r="A31" s="4" t="s">
        <v>45</v>
      </c>
      <c r="B31" s="5" t="n">
        <v>1168</v>
      </c>
    </row>
    <row r="32" spans="1:3">
      <c r="A32" s="4" t="s">
        <v>55</v>
      </c>
      <c r="B32" s="7" t="n">
        <v>-2156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75</v>
      </c>
    </row>
    <row r="2" spans="1:2">
      <c r="A2" s="3" t="s">
        <v>287</v>
      </c>
    </row>
    <row r="3" spans="1:2">
      <c r="A3" s="4" t="s">
        <v>288</v>
      </c>
      <c r="B3" s="7" t="n">
        <v>161342</v>
      </c>
    </row>
    <row r="4" spans="1:2">
      <c r="A4" s="4" t="s">
        <v>289</v>
      </c>
      <c r="B4" s="5" t="n">
        <v>4</v>
      </c>
    </row>
    <row r="5" spans="1:2">
      <c r="A5" s="4" t="s">
        <v>290</v>
      </c>
      <c r="B5" s="5" t="n">
        <v>-36</v>
      </c>
    </row>
    <row r="6" spans="1:2">
      <c r="A6" s="4" t="s">
        <v>291</v>
      </c>
      <c r="B6" s="5" t="n">
        <v>161310</v>
      </c>
    </row>
    <row r="7" spans="1:2">
      <c r="A7" s="4" t="s">
        <v>292</v>
      </c>
    </row>
    <row r="8" spans="1:2">
      <c r="A8" s="3" t="s">
        <v>287</v>
      </c>
    </row>
    <row r="9" spans="1:2">
      <c r="A9" s="4" t="s">
        <v>288</v>
      </c>
      <c r="B9" s="5" t="n">
        <v>26713</v>
      </c>
    </row>
    <row r="10" spans="1:2">
      <c r="A10" s="4" t="s">
        <v>289</v>
      </c>
      <c r="B10" s="5" t="n">
        <v>1</v>
      </c>
    </row>
    <row r="11" spans="1:2">
      <c r="A11" s="4" t="s">
        <v>290</v>
      </c>
      <c r="B11" s="5" t="n">
        <v>-7</v>
      </c>
    </row>
    <row r="12" spans="1:2">
      <c r="A12" s="4" t="s">
        <v>291</v>
      </c>
      <c r="B12" s="5" t="n">
        <v>26707</v>
      </c>
    </row>
    <row r="13" spans="1:2">
      <c r="A13" s="4" t="s">
        <v>293</v>
      </c>
    </row>
    <row r="14" spans="1:2">
      <c r="A14" s="3" t="s">
        <v>287</v>
      </c>
    </row>
    <row r="15" spans="1:2">
      <c r="A15" s="4" t="s">
        <v>288</v>
      </c>
      <c r="B15" s="5" t="n">
        <v>80974</v>
      </c>
    </row>
    <row r="16" spans="1:2">
      <c r="A16" s="4" t="s">
        <v>289</v>
      </c>
      <c r="B16" s="5" t="n">
        <v>1</v>
      </c>
    </row>
    <row r="17" spans="1:2">
      <c r="A17" s="4" t="s">
        <v>290</v>
      </c>
      <c r="B17" s="5" t="n">
        <v>-7</v>
      </c>
    </row>
    <row r="18" spans="1:2">
      <c r="A18" s="4" t="s">
        <v>291</v>
      </c>
      <c r="B18" s="5" t="n">
        <v>80968</v>
      </c>
    </row>
    <row r="19" spans="1:2">
      <c r="A19" s="4" t="s">
        <v>294</v>
      </c>
    </row>
    <row r="20" spans="1:2">
      <c r="A20" s="3" t="s">
        <v>287</v>
      </c>
    </row>
    <row r="21" spans="1:2">
      <c r="A21" s="4" t="s">
        <v>288</v>
      </c>
      <c r="B21" s="5" t="n">
        <v>24809</v>
      </c>
    </row>
    <row r="22" spans="1:2">
      <c r="A22" s="4" t="s">
        <v>289</v>
      </c>
      <c r="B22" s="5" t="n">
        <v>1</v>
      </c>
    </row>
    <row r="23" spans="1:2">
      <c r="A23" s="4" t="s">
        <v>290</v>
      </c>
      <c r="B23" s="5" t="n">
        <v>-14</v>
      </c>
    </row>
    <row r="24" spans="1:2">
      <c r="A24" s="4" t="s">
        <v>291</v>
      </c>
      <c r="B24" s="5" t="n">
        <v>24796</v>
      </c>
    </row>
    <row r="25" spans="1:2">
      <c r="A25" s="4" t="s">
        <v>295</v>
      </c>
    </row>
    <row r="26" spans="1:2">
      <c r="A26" s="3" t="s">
        <v>287</v>
      </c>
    </row>
    <row r="27" spans="1:2">
      <c r="A27" s="4" t="s">
        <v>288</v>
      </c>
      <c r="B27" s="5" t="n">
        <v>18887</v>
      </c>
    </row>
    <row r="28" spans="1:2">
      <c r="A28" s="4" t="s">
        <v>289</v>
      </c>
      <c r="B28" s="5" t="n">
        <v>1</v>
      </c>
    </row>
    <row r="29" spans="1:2">
      <c r="A29" s="4" t="s">
        <v>291</v>
      </c>
      <c r="B29" s="5" t="n">
        <v>18888</v>
      </c>
    </row>
    <row r="30" spans="1:2">
      <c r="A30" s="4" t="s">
        <v>296</v>
      </c>
    </row>
    <row r="31" spans="1:2">
      <c r="A31" s="3" t="s">
        <v>287</v>
      </c>
    </row>
    <row r="32" spans="1:2">
      <c r="A32" s="4" t="s">
        <v>288</v>
      </c>
      <c r="B32" s="5" t="n">
        <v>9959</v>
      </c>
    </row>
    <row r="33" spans="1:2">
      <c r="A33" s="4" t="s">
        <v>290</v>
      </c>
      <c r="B33" s="5" t="n">
        <v>-8</v>
      </c>
    </row>
    <row r="34" spans="1:2">
      <c r="A34" s="4" t="s">
        <v>291</v>
      </c>
      <c r="B34" s="7" t="n">
        <v>99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75</v>
      </c>
    </row>
    <row r="2" spans="1:2">
      <c r="A2" s="3" t="s">
        <v>298</v>
      </c>
    </row>
    <row r="3" spans="1:2">
      <c r="A3" s="4" t="s">
        <v>299</v>
      </c>
      <c r="B3" s="7" t="n">
        <v>145171</v>
      </c>
    </row>
    <row r="4" spans="1:2">
      <c r="A4" s="4" t="s">
        <v>300</v>
      </c>
      <c r="B4" s="5" t="n">
        <v>16139</v>
      </c>
    </row>
    <row r="5" spans="1:2">
      <c r="A5" s="4" t="s">
        <v>301</v>
      </c>
      <c r="B5" s="7" t="n">
        <v>161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1651000</v>
      </c>
      <c r="C4" s="7" t="n">
        <v>44551000</v>
      </c>
      <c r="D4" s="7" t="n">
        <v>118003000</v>
      </c>
      <c r="E4" s="7" t="n">
        <v>85688000</v>
      </c>
    </row>
    <row r="5" spans="1:5">
      <c r="A5" s="3" t="s">
        <v>73</v>
      </c>
    </row>
    <row r="6" spans="1:5">
      <c r="A6" s="4" t="s">
        <v>74</v>
      </c>
      <c r="B6" s="5" t="n">
        <v>18640000</v>
      </c>
      <c r="C6" s="5" t="n">
        <v>14948000</v>
      </c>
      <c r="D6" s="5" t="n">
        <v>36765000</v>
      </c>
      <c r="E6" s="5" t="n">
        <v>28445000</v>
      </c>
    </row>
    <row r="7" spans="1:5">
      <c r="A7" s="4" t="s">
        <v>75</v>
      </c>
      <c r="B7" s="5" t="n">
        <v>43011000</v>
      </c>
      <c r="C7" s="5" t="n">
        <v>29603000</v>
      </c>
      <c r="D7" s="5" t="n">
        <v>81238000</v>
      </c>
      <c r="E7" s="5" t="n">
        <v>57243000</v>
      </c>
    </row>
    <row r="8" spans="1:5">
      <c r="A8" s="3" t="s">
        <v>76</v>
      </c>
    </row>
    <row r="9" spans="1:5">
      <c r="A9" s="4" t="s">
        <v>77</v>
      </c>
      <c r="B9" s="5" t="n">
        <v>13415000</v>
      </c>
      <c r="C9" s="5" t="n">
        <v>10720000</v>
      </c>
      <c r="D9" s="5" t="n">
        <v>26616000</v>
      </c>
      <c r="E9" s="5" t="n">
        <v>19892000</v>
      </c>
    </row>
    <row r="10" spans="1:5">
      <c r="A10" s="4" t="s">
        <v>78</v>
      </c>
      <c r="B10" s="5" t="n">
        <v>26580000</v>
      </c>
      <c r="C10" s="5" t="n">
        <v>23812000</v>
      </c>
      <c r="D10" s="5" t="n">
        <v>51240000</v>
      </c>
      <c r="E10" s="5" t="n">
        <v>44490000</v>
      </c>
    </row>
    <row r="11" spans="1:5">
      <c r="A11" s="4" t="s">
        <v>79</v>
      </c>
      <c r="B11" s="5" t="n">
        <v>13640000</v>
      </c>
      <c r="C11" s="5" t="n">
        <v>9430000</v>
      </c>
      <c r="D11" s="5" t="n">
        <v>26075000</v>
      </c>
      <c r="E11" s="5" t="n">
        <v>17607000</v>
      </c>
    </row>
    <row r="12" spans="1:5">
      <c r="A12" s="4" t="s">
        <v>80</v>
      </c>
      <c r="B12" s="5" t="n">
        <v>53635000</v>
      </c>
      <c r="C12" s="5" t="n">
        <v>43962000</v>
      </c>
      <c r="D12" s="5" t="n">
        <v>103931000</v>
      </c>
      <c r="E12" s="5" t="n">
        <v>81989000</v>
      </c>
    </row>
    <row r="13" spans="1:5">
      <c r="A13" s="4" t="s">
        <v>81</v>
      </c>
      <c r="B13" s="5" t="n">
        <v>-10624000</v>
      </c>
      <c r="C13" s="5" t="n">
        <v>-14359000</v>
      </c>
      <c r="D13" s="5" t="n">
        <v>-22693000</v>
      </c>
      <c r="E13" s="5" t="n">
        <v>-24746000</v>
      </c>
    </row>
    <row r="14" spans="1:5">
      <c r="A14" s="4" t="s">
        <v>82</v>
      </c>
      <c r="B14" s="5" t="n">
        <v>-3122000</v>
      </c>
      <c r="C14" s="5" t="n">
        <v>-6000</v>
      </c>
      <c r="D14" s="5" t="n">
        <v>-6095000</v>
      </c>
      <c r="E14" s="5" t="n">
        <v>-6000</v>
      </c>
    </row>
    <row r="15" spans="1:5">
      <c r="A15" s="4" t="s">
        <v>83</v>
      </c>
      <c r="B15" s="5" t="n">
        <v>372000</v>
      </c>
      <c r="C15" s="5" t="n">
        <v>713000</v>
      </c>
      <c r="D15" s="5" t="n">
        <v>450000</v>
      </c>
      <c r="E15" s="5" t="n">
        <v>1147000</v>
      </c>
    </row>
    <row r="16" spans="1:5">
      <c r="A16" s="4" t="s">
        <v>84</v>
      </c>
      <c r="B16" s="5" t="n">
        <v>-13374000</v>
      </c>
      <c r="C16" s="5" t="n">
        <v>-13652000</v>
      </c>
      <c r="D16" s="5" t="n">
        <v>-28338000</v>
      </c>
      <c r="E16" s="5" t="n">
        <v>-23605000</v>
      </c>
    </row>
    <row r="17" spans="1:5">
      <c r="A17" s="4" t="s">
        <v>85</v>
      </c>
      <c r="B17" s="5" t="n">
        <v>480000</v>
      </c>
      <c r="C17" s="5" t="n">
        <v>90000</v>
      </c>
      <c r="D17" s="5" t="n">
        <v>970000</v>
      </c>
      <c r="E17" s="5" t="n">
        <v>175000</v>
      </c>
    </row>
    <row r="18" spans="1:5">
      <c r="A18" s="4" t="s">
        <v>86</v>
      </c>
      <c r="B18" s="7" t="n">
        <v>-13854000</v>
      </c>
      <c r="C18" s="7" t="n">
        <v>-13742000</v>
      </c>
      <c r="D18" s="7" t="n">
        <v>-29308000</v>
      </c>
      <c r="E18" s="7" t="n">
        <v>-23780000</v>
      </c>
    </row>
    <row r="19" spans="1:5">
      <c r="A19" s="4" t="s">
        <v>87</v>
      </c>
      <c r="B19" s="9" t="n">
        <v>-0.24</v>
      </c>
      <c r="C19" s="9" t="n">
        <v>-0.26</v>
      </c>
      <c r="D19" s="9" t="n">
        <v>-0.52</v>
      </c>
      <c r="E19" s="9" t="n">
        <v>-0.46</v>
      </c>
    </row>
    <row r="20" spans="1:5">
      <c r="A20" s="4" t="s">
        <v>88</v>
      </c>
      <c r="B20" s="5" t="n">
        <v>56966</v>
      </c>
      <c r="C20" s="5" t="n">
        <v>52749</v>
      </c>
      <c r="D20" s="5" t="n">
        <v>56429</v>
      </c>
      <c r="E20" s="5" t="n">
        <v>51681</v>
      </c>
    </row>
    <row r="21" spans="1:5">
      <c r="A21" s="4" t="s">
        <v>89</v>
      </c>
    </row>
    <row r="22" spans="1:5">
      <c r="A22" s="3" t="s">
        <v>71</v>
      </c>
    </row>
    <row r="23" spans="1:5">
      <c r="A23" s="4" t="s">
        <v>72</v>
      </c>
      <c r="B23" s="7" t="n">
        <v>55374000</v>
      </c>
      <c r="C23" s="7" t="n">
        <v>39764000</v>
      </c>
      <c r="D23" s="7" t="n">
        <v>105340000</v>
      </c>
      <c r="E23" s="7" t="n">
        <v>75428000</v>
      </c>
    </row>
    <row r="24" spans="1:5">
      <c r="A24" s="3" t="s">
        <v>73</v>
      </c>
    </row>
    <row r="25" spans="1:5">
      <c r="A25" s="4" t="s">
        <v>74</v>
      </c>
      <c r="B25" s="5" t="n">
        <v>11773000</v>
      </c>
      <c r="C25" s="5" t="n">
        <v>9025000</v>
      </c>
      <c r="D25" s="5" t="n">
        <v>22947000</v>
      </c>
      <c r="E25" s="5" t="n">
        <v>17021000</v>
      </c>
    </row>
    <row r="26" spans="1:5">
      <c r="A26" s="4" t="s">
        <v>90</v>
      </c>
    </row>
    <row r="27" spans="1:5">
      <c r="A27" s="3" t="s">
        <v>71</v>
      </c>
    </row>
    <row r="28" spans="1:5">
      <c r="A28" s="4" t="s">
        <v>72</v>
      </c>
      <c r="B28" s="5" t="n">
        <v>6277000</v>
      </c>
      <c r="C28" s="5" t="n">
        <v>4787000</v>
      </c>
      <c r="D28" s="5" t="n">
        <v>12663000</v>
      </c>
      <c r="E28" s="5" t="n">
        <v>10260000</v>
      </c>
    </row>
    <row r="29" spans="1:5">
      <c r="A29" s="3" t="s">
        <v>73</v>
      </c>
    </row>
    <row r="30" spans="1:5">
      <c r="A30" s="4" t="s">
        <v>74</v>
      </c>
      <c r="B30" s="7" t="n">
        <v>6867000</v>
      </c>
      <c r="C30" s="7" t="n">
        <v>5923000</v>
      </c>
      <c r="D30" s="7" t="n">
        <v>13818000</v>
      </c>
      <c r="E30" s="7" t="n">
        <v>1142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302</v>
      </c>
      <c r="B1" s="2" t="s">
        <v>303</v>
      </c>
      <c r="C1" s="2" t="s">
        <v>304</v>
      </c>
      <c r="D1" s="2" t="s">
        <v>2</v>
      </c>
      <c r="E1" s="2" t="s">
        <v>25</v>
      </c>
    </row>
    <row r="2" spans="1:5">
      <c r="A2" s="4" t="s">
        <v>213</v>
      </c>
    </row>
    <row r="3" spans="1:5">
      <c r="A3" s="3" t="s">
        <v>305</v>
      </c>
    </row>
    <row r="4" spans="1:5">
      <c r="A4" s="4" t="s">
        <v>306</v>
      </c>
      <c r="B4" s="4" t="s">
        <v>307</v>
      </c>
    </row>
    <row r="5" spans="1:5">
      <c r="A5" s="4" t="s">
        <v>308</v>
      </c>
      <c r="B5" s="7" t="n">
        <v>8700000</v>
      </c>
    </row>
    <row r="6" spans="1:5">
      <c r="A6" s="4" t="s">
        <v>309</v>
      </c>
      <c r="B6" s="5" t="n">
        <v>1500000</v>
      </c>
    </row>
    <row r="7" spans="1:5">
      <c r="A7" s="4" t="s">
        <v>310</v>
      </c>
      <c r="B7" s="7" t="n">
        <v>8000000</v>
      </c>
    </row>
    <row r="8" spans="1:5">
      <c r="A8" s="4" t="s">
        <v>311</v>
      </c>
      <c r="B8" s="5" t="n">
        <v>221257</v>
      </c>
    </row>
    <row r="9" spans="1:5">
      <c r="A9" s="4" t="s">
        <v>312</v>
      </c>
      <c r="B9" s="7" t="n">
        <v>4226000</v>
      </c>
    </row>
    <row r="10" spans="1:5">
      <c r="A10" s="4" t="s">
        <v>313</v>
      </c>
      <c r="D10" s="7" t="n">
        <v>0</v>
      </c>
      <c r="E10" s="7" t="n">
        <v>445000</v>
      </c>
    </row>
    <row r="11" spans="1:5">
      <c r="A11" s="4" t="s">
        <v>218</v>
      </c>
    </row>
    <row r="12" spans="1:5">
      <c r="A12" s="3" t="s">
        <v>305</v>
      </c>
    </row>
    <row r="13" spans="1:5">
      <c r="A13" s="4" t="s">
        <v>306</v>
      </c>
      <c r="C13" s="4" t="s">
        <v>314</v>
      </c>
    </row>
    <row r="14" spans="1:5">
      <c r="A14" s="4" t="s">
        <v>308</v>
      </c>
      <c r="C14" s="7" t="n">
        <v>40900000</v>
      </c>
    </row>
    <row r="15" spans="1:5">
      <c r="A15" s="4" t="s">
        <v>309</v>
      </c>
      <c r="C15" s="5" t="n">
        <v>7200000</v>
      </c>
    </row>
    <row r="16" spans="1:5">
      <c r="A16" s="4" t="s">
        <v>310</v>
      </c>
      <c r="C16" s="7" t="n">
        <v>4100000</v>
      </c>
    </row>
    <row r="17" spans="1:5">
      <c r="A17" s="4" t="s">
        <v>311</v>
      </c>
      <c r="C17" s="5" t="n">
        <v>148476</v>
      </c>
    </row>
    <row r="18" spans="1:5">
      <c r="A18" s="4" t="s">
        <v>313</v>
      </c>
      <c r="E18" s="7" t="n">
        <v>526000</v>
      </c>
    </row>
    <row r="19" spans="1:5">
      <c r="A19" s="4" t="s">
        <v>315</v>
      </c>
      <c r="C19" s="4" t="s">
        <v>316</v>
      </c>
    </row>
    <row r="20" spans="1:5">
      <c r="A20" s="4" t="s">
        <v>317</v>
      </c>
    </row>
    <row r="21" spans="1:5">
      <c r="A21" s="3" t="s">
        <v>305</v>
      </c>
    </row>
    <row r="22" spans="1:5">
      <c r="A22" s="4" t="s">
        <v>318</v>
      </c>
      <c r="C22" s="7" t="n">
        <v>1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19</v>
      </c>
      <c r="B1" s="2" t="s">
        <v>2</v>
      </c>
      <c r="C1" s="2" t="s">
        <v>25</v>
      </c>
      <c r="D1" s="2" t="s">
        <v>303</v>
      </c>
      <c r="E1" s="2" t="s">
        <v>304</v>
      </c>
    </row>
    <row r="2" spans="1:5">
      <c r="A2" s="3" t="s">
        <v>320</v>
      </c>
    </row>
    <row r="3" spans="1:5">
      <c r="A3" s="4" t="s">
        <v>35</v>
      </c>
      <c r="B3" s="7" t="n">
        <v>44410</v>
      </c>
      <c r="C3" s="7" t="n">
        <v>44410</v>
      </c>
    </row>
    <row r="4" spans="1:5">
      <c r="A4" s="4" t="s">
        <v>213</v>
      </c>
    </row>
    <row r="5" spans="1:5">
      <c r="A5" s="3" t="s">
        <v>320</v>
      </c>
    </row>
    <row r="6" spans="1:5">
      <c r="A6" s="4" t="s">
        <v>27</v>
      </c>
      <c r="D6" s="7" t="n">
        <v>747</v>
      </c>
    </row>
    <row r="7" spans="1:5">
      <c r="A7" s="4" t="s">
        <v>106</v>
      </c>
      <c r="D7" s="5" t="n">
        <v>1912</v>
      </c>
    </row>
    <row r="8" spans="1:5">
      <c r="A8" s="4" t="s">
        <v>321</v>
      </c>
      <c r="D8" s="5" t="n">
        <v>3820</v>
      </c>
    </row>
    <row r="9" spans="1:5">
      <c r="A9" s="4" t="s">
        <v>37</v>
      </c>
      <c r="D9" s="5" t="n">
        <v>331</v>
      </c>
    </row>
    <row r="10" spans="1:5">
      <c r="A10" s="4" t="s">
        <v>322</v>
      </c>
      <c r="D10" s="5" t="n">
        <v>285</v>
      </c>
    </row>
    <row r="11" spans="1:5">
      <c r="A11" s="4" t="s">
        <v>35</v>
      </c>
      <c r="D11" s="5" t="n">
        <v>7264</v>
      </c>
    </row>
    <row r="12" spans="1:5">
      <c r="A12" s="4" t="s">
        <v>323</v>
      </c>
      <c r="D12" s="5" t="n">
        <v>-1405</v>
      </c>
    </row>
    <row r="13" spans="1:5">
      <c r="A13" s="4" t="s">
        <v>312</v>
      </c>
      <c r="D13" s="5" t="n">
        <v>-4226</v>
      </c>
    </row>
    <row r="14" spans="1:5">
      <c r="A14" s="4" t="s">
        <v>324</v>
      </c>
      <c r="D14" s="7" t="n">
        <v>8728</v>
      </c>
    </row>
    <row r="15" spans="1:5">
      <c r="A15" s="4" t="s">
        <v>218</v>
      </c>
    </row>
    <row r="16" spans="1:5">
      <c r="A16" s="3" t="s">
        <v>320</v>
      </c>
    </row>
    <row r="17" spans="1:5">
      <c r="A17" s="4" t="s">
        <v>27</v>
      </c>
      <c r="E17" s="7" t="n">
        <v>2016</v>
      </c>
    </row>
    <row r="18" spans="1:5">
      <c r="A18" s="4" t="s">
        <v>106</v>
      </c>
      <c r="E18" s="5" t="n">
        <v>1172</v>
      </c>
    </row>
    <row r="19" spans="1:5">
      <c r="A19" s="4" t="s">
        <v>321</v>
      </c>
      <c r="E19" s="5" t="n">
        <v>12960</v>
      </c>
    </row>
    <row r="20" spans="1:5">
      <c r="A20" s="4" t="s">
        <v>37</v>
      </c>
      <c r="E20" s="5" t="n">
        <v>2086</v>
      </c>
    </row>
    <row r="21" spans="1:5">
      <c r="A21" s="4" t="s">
        <v>35</v>
      </c>
      <c r="E21" s="5" t="n">
        <v>30840</v>
      </c>
    </row>
    <row r="22" spans="1:5">
      <c r="A22" s="4" t="s">
        <v>323</v>
      </c>
      <c r="E22" s="5" t="n">
        <v>-8125</v>
      </c>
    </row>
    <row r="23" spans="1:5">
      <c r="A23" s="4" t="s">
        <v>324</v>
      </c>
      <c r="E23" s="7" t="n">
        <v>409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5</v>
      </c>
      <c r="B1" s="2" t="s">
        <v>303</v>
      </c>
      <c r="C1" s="2" t="s">
        <v>304</v>
      </c>
    </row>
    <row r="2" spans="1:3">
      <c r="A2" s="4" t="s">
        <v>213</v>
      </c>
    </row>
    <row r="3" spans="1:3">
      <c r="A3" s="3" t="s">
        <v>305</v>
      </c>
    </row>
    <row r="4" spans="1:3">
      <c r="A4" s="4" t="s">
        <v>326</v>
      </c>
      <c r="B4" s="7" t="n">
        <v>3820</v>
      </c>
    </row>
    <row r="5" spans="1:3">
      <c r="A5" s="4" t="s">
        <v>327</v>
      </c>
    </row>
    <row r="6" spans="1:3">
      <c r="A6" s="3" t="s">
        <v>305</v>
      </c>
    </row>
    <row r="7" spans="1:3">
      <c r="A7" s="4" t="s">
        <v>326</v>
      </c>
      <c r="B7" s="7" t="n">
        <v>2300</v>
      </c>
    </row>
    <row r="8" spans="1:3">
      <c r="A8" s="4" t="s">
        <v>328</v>
      </c>
      <c r="B8" s="4" t="s">
        <v>329</v>
      </c>
    </row>
    <row r="9" spans="1:3">
      <c r="A9" s="4" t="s">
        <v>330</v>
      </c>
    </row>
    <row r="10" spans="1:3">
      <c r="A10" s="3" t="s">
        <v>305</v>
      </c>
    </row>
    <row r="11" spans="1:3">
      <c r="A11" s="4" t="s">
        <v>326</v>
      </c>
      <c r="B11" s="7" t="n">
        <v>1520</v>
      </c>
    </row>
    <row r="12" spans="1:3">
      <c r="A12" s="4" t="s">
        <v>328</v>
      </c>
      <c r="B12" s="4" t="s">
        <v>329</v>
      </c>
    </row>
    <row r="13" spans="1:3">
      <c r="A13" s="4" t="s">
        <v>218</v>
      </c>
    </row>
    <row r="14" spans="1:3">
      <c r="A14" s="3" t="s">
        <v>305</v>
      </c>
    </row>
    <row r="15" spans="1:3">
      <c r="A15" s="4" t="s">
        <v>326</v>
      </c>
      <c r="C15" s="7" t="n">
        <v>12960</v>
      </c>
    </row>
    <row r="16" spans="1:3">
      <c r="A16" s="4" t="s">
        <v>331</v>
      </c>
    </row>
    <row r="17" spans="1:3">
      <c r="A17" s="3" t="s">
        <v>305</v>
      </c>
    </row>
    <row r="18" spans="1:3">
      <c r="A18" s="4" t="s">
        <v>326</v>
      </c>
      <c r="C18" s="7" t="n">
        <v>9700</v>
      </c>
    </row>
    <row r="19" spans="1:3">
      <c r="A19" s="4" t="s">
        <v>328</v>
      </c>
      <c r="C19" s="4" t="s">
        <v>332</v>
      </c>
    </row>
    <row r="20" spans="1:3">
      <c r="A20" s="4" t="s">
        <v>333</v>
      </c>
    </row>
    <row r="21" spans="1:3">
      <c r="A21" s="3" t="s">
        <v>305</v>
      </c>
    </row>
    <row r="22" spans="1:3">
      <c r="A22" s="4" t="s">
        <v>326</v>
      </c>
      <c r="C22" s="7" t="n">
        <v>3100</v>
      </c>
    </row>
    <row r="23" spans="1:3">
      <c r="A23" s="4" t="s">
        <v>328</v>
      </c>
      <c r="C23" s="4" t="s">
        <v>266</v>
      </c>
    </row>
    <row r="24" spans="1:3">
      <c r="A24" s="4" t="s">
        <v>334</v>
      </c>
    </row>
    <row r="25" spans="1:3">
      <c r="A25" s="3" t="s">
        <v>305</v>
      </c>
    </row>
    <row r="26" spans="1:3">
      <c r="A26" s="4" t="s">
        <v>326</v>
      </c>
      <c r="C26" s="7" t="n">
        <v>160</v>
      </c>
    </row>
    <row r="27" spans="1:3">
      <c r="A27" s="4" t="s">
        <v>328</v>
      </c>
      <c r="C27" s="4" t="s">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336</v>
      </c>
      <c r="B1" s="2" t="s">
        <v>2</v>
      </c>
      <c r="C1" s="2" t="s">
        <v>25</v>
      </c>
      <c r="D1" s="2" t="s">
        <v>337</v>
      </c>
    </row>
    <row r="2" spans="1:4">
      <c r="A2" s="3" t="s">
        <v>338</v>
      </c>
    </row>
    <row r="3" spans="1:4">
      <c r="A3" s="4" t="s">
        <v>28</v>
      </c>
      <c r="B3" s="7" t="n">
        <v>161310</v>
      </c>
    </row>
    <row r="4" spans="1:4">
      <c r="A4" s="4" t="s">
        <v>292</v>
      </c>
    </row>
    <row r="5" spans="1:4">
      <c r="A5" s="3" t="s">
        <v>338</v>
      </c>
    </row>
    <row r="6" spans="1:4">
      <c r="A6" s="4" t="s">
        <v>28</v>
      </c>
      <c r="B6" s="5" t="n">
        <v>26707</v>
      </c>
    </row>
    <row r="7" spans="1:4">
      <c r="A7" s="4" t="s">
        <v>293</v>
      </c>
    </row>
    <row r="8" spans="1:4">
      <c r="A8" s="3" t="s">
        <v>338</v>
      </c>
    </row>
    <row r="9" spans="1:4">
      <c r="A9" s="4" t="s">
        <v>28</v>
      </c>
      <c r="B9" s="5" t="n">
        <v>80968</v>
      </c>
    </row>
    <row r="10" spans="1:4">
      <c r="A10" s="4" t="s">
        <v>294</v>
      </c>
    </row>
    <row r="11" spans="1:4">
      <c r="A11" s="3" t="s">
        <v>338</v>
      </c>
    </row>
    <row r="12" spans="1:4">
      <c r="A12" s="4" t="s">
        <v>28</v>
      </c>
      <c r="B12" s="5" t="n">
        <v>24796</v>
      </c>
    </row>
    <row r="13" spans="1:4">
      <c r="A13" s="4" t="s">
        <v>295</v>
      </c>
    </row>
    <row r="14" spans="1:4">
      <c r="A14" s="3" t="s">
        <v>338</v>
      </c>
    </row>
    <row r="15" spans="1:4">
      <c r="A15" s="4" t="s">
        <v>28</v>
      </c>
      <c r="B15" s="5" t="n">
        <v>18888</v>
      </c>
    </row>
    <row r="16" spans="1:4">
      <c r="A16" s="4" t="s">
        <v>296</v>
      </c>
    </row>
    <row r="17" spans="1:4">
      <c r="A17" s="3" t="s">
        <v>338</v>
      </c>
    </row>
    <row r="18" spans="1:4">
      <c r="A18" s="4" t="s">
        <v>28</v>
      </c>
      <c r="B18" s="5" t="n">
        <v>9951</v>
      </c>
    </row>
    <row r="19" spans="1:4">
      <c r="A19" s="4" t="s">
        <v>339</v>
      </c>
    </row>
    <row r="20" spans="1:4">
      <c r="A20" s="3" t="s">
        <v>338</v>
      </c>
    </row>
    <row r="21" spans="1:4">
      <c r="A21" s="4" t="s">
        <v>340</v>
      </c>
      <c r="B21" s="5" t="n">
        <v>8394</v>
      </c>
    </row>
    <row r="22" spans="1:4">
      <c r="A22" s="4" t="s">
        <v>28</v>
      </c>
      <c r="B22" s="5" t="n">
        <v>26707</v>
      </c>
    </row>
    <row r="23" spans="1:4">
      <c r="A23" s="4" t="s">
        <v>341</v>
      </c>
    </row>
    <row r="24" spans="1:4">
      <c r="A24" s="3" t="s">
        <v>338</v>
      </c>
    </row>
    <row r="25" spans="1:4">
      <c r="A25" s="4" t="s">
        <v>340</v>
      </c>
      <c r="B25" s="5" t="n">
        <v>9228</v>
      </c>
    </row>
    <row r="26" spans="1:4">
      <c r="A26" s="4" t="s">
        <v>28</v>
      </c>
      <c r="B26" s="5" t="n">
        <v>80968</v>
      </c>
    </row>
    <row r="27" spans="1:4">
      <c r="A27" s="4" t="s">
        <v>342</v>
      </c>
    </row>
    <row r="28" spans="1:4">
      <c r="A28" s="3" t="s">
        <v>338</v>
      </c>
    </row>
    <row r="29" spans="1:4">
      <c r="A29" s="4" t="s">
        <v>340</v>
      </c>
      <c r="B29" s="5" t="n">
        <v>233458</v>
      </c>
      <c r="C29" s="7" t="n">
        <v>389357</v>
      </c>
    </row>
    <row r="30" spans="1:4">
      <c r="A30" s="4" t="s">
        <v>343</v>
      </c>
    </row>
    <row r="31" spans="1:4">
      <c r="A31" s="3" t="s">
        <v>338</v>
      </c>
    </row>
    <row r="32" spans="1:4">
      <c r="A32" s="4" t="s">
        <v>28</v>
      </c>
      <c r="B32" s="5" t="n">
        <v>24796</v>
      </c>
    </row>
    <row r="33" spans="1:4">
      <c r="A33" s="4" t="s">
        <v>344</v>
      </c>
    </row>
    <row r="34" spans="1:4">
      <c r="A34" s="3" t="s">
        <v>338</v>
      </c>
    </row>
    <row r="35" spans="1:4">
      <c r="A35" s="4" t="s">
        <v>340</v>
      </c>
      <c r="B35" s="5" t="n">
        <v>4986</v>
      </c>
    </row>
    <row r="36" spans="1:4">
      <c r="A36" s="4" t="s">
        <v>28</v>
      </c>
      <c r="B36" s="5" t="n">
        <v>18888</v>
      </c>
    </row>
    <row r="37" spans="1:4">
      <c r="A37" s="4" t="s">
        <v>345</v>
      </c>
    </row>
    <row r="38" spans="1:4">
      <c r="A38" s="3" t="s">
        <v>338</v>
      </c>
    </row>
    <row r="39" spans="1:4">
      <c r="A39" s="4" t="s">
        <v>28</v>
      </c>
      <c r="B39" s="5" t="n">
        <v>9951</v>
      </c>
    </row>
    <row r="40" spans="1:4">
      <c r="A40" s="4" t="s">
        <v>346</v>
      </c>
    </row>
    <row r="41" spans="1:4">
      <c r="A41" s="3" t="s">
        <v>338</v>
      </c>
    </row>
    <row r="42" spans="1:4">
      <c r="A42" s="4" t="s">
        <v>340</v>
      </c>
      <c r="B42" s="5" t="n">
        <v>233458</v>
      </c>
      <c r="C42" s="7" t="n">
        <v>389357</v>
      </c>
    </row>
    <row r="43" spans="1:4">
      <c r="A43" s="4" t="s">
        <v>347</v>
      </c>
    </row>
    <row r="44" spans="1:4">
      <c r="A44" s="3" t="s">
        <v>338</v>
      </c>
    </row>
    <row r="45" spans="1:4">
      <c r="A45" s="4" t="s">
        <v>340</v>
      </c>
      <c r="B45" s="5" t="n">
        <v>8394</v>
      </c>
    </row>
    <row r="46" spans="1:4">
      <c r="A46" s="4" t="s">
        <v>28</v>
      </c>
      <c r="B46" s="5" t="n">
        <v>26707</v>
      </c>
    </row>
    <row r="47" spans="1:4">
      <c r="A47" s="4" t="s">
        <v>348</v>
      </c>
    </row>
    <row r="48" spans="1:4">
      <c r="A48" s="3" t="s">
        <v>338</v>
      </c>
    </row>
    <row r="49" spans="1:4">
      <c r="A49" s="4" t="s">
        <v>340</v>
      </c>
      <c r="B49" s="5" t="n">
        <v>9228</v>
      </c>
    </row>
    <row r="50" spans="1:4">
      <c r="A50" s="4" t="s">
        <v>28</v>
      </c>
      <c r="B50" s="5" t="n">
        <v>80967</v>
      </c>
    </row>
    <row r="51" spans="1:4">
      <c r="A51" s="4" t="s">
        <v>349</v>
      </c>
    </row>
    <row r="52" spans="1:4">
      <c r="A52" s="3" t="s">
        <v>338</v>
      </c>
    </row>
    <row r="53" spans="1:4">
      <c r="A53" s="4" t="s">
        <v>28</v>
      </c>
      <c r="B53" s="5" t="n">
        <v>24797</v>
      </c>
    </row>
    <row r="54" spans="1:4">
      <c r="A54" s="4" t="s">
        <v>350</v>
      </c>
    </row>
    <row r="55" spans="1:4">
      <c r="A55" s="3" t="s">
        <v>338</v>
      </c>
    </row>
    <row r="56" spans="1:4">
      <c r="A56" s="4" t="s">
        <v>340</v>
      </c>
      <c r="B56" s="5" t="n">
        <v>4986</v>
      </c>
    </row>
    <row r="57" spans="1:4">
      <c r="A57" s="4" t="s">
        <v>28</v>
      </c>
      <c r="B57" s="5" t="n">
        <v>18888</v>
      </c>
    </row>
    <row r="58" spans="1:4">
      <c r="A58" s="4" t="s">
        <v>351</v>
      </c>
    </row>
    <row r="59" spans="1:4">
      <c r="A59" s="3" t="s">
        <v>338</v>
      </c>
    </row>
    <row r="60" spans="1:4">
      <c r="A60" s="4" t="s">
        <v>28</v>
      </c>
      <c r="B60" s="7" t="n">
        <v>9951</v>
      </c>
    </row>
    <row r="61" spans="1:4"/>
    <row r="62" spans="1:4">
      <c r="A62" s="4" t="s">
        <v>337</v>
      </c>
      <c r="B62" s="4" t="s">
        <v>352</v>
      </c>
    </row>
  </sheetData>
  <mergeCells count="6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A61:D61"/>
    <mergeCell ref="B62:D6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53</v>
      </c>
      <c r="B1" s="2" t="s">
        <v>275</v>
      </c>
    </row>
    <row r="2" spans="1:2">
      <c r="A2" s="3" t="s">
        <v>146</v>
      </c>
    </row>
    <row r="3" spans="1:2">
      <c r="A3" s="4" t="s">
        <v>354</v>
      </c>
      <c r="B3" s="10" t="n">
        <v>3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23590</v>
      </c>
      <c r="C3" s="7" t="n">
        <v>19177</v>
      </c>
    </row>
    <row r="4" spans="1:3">
      <c r="A4" s="4" t="s">
        <v>358</v>
      </c>
      <c r="B4" s="5" t="n">
        <v>-15980</v>
      </c>
      <c r="C4" s="5" t="n">
        <v>-13991</v>
      </c>
    </row>
    <row r="5" spans="1:3">
      <c r="A5" s="4" t="s">
        <v>33</v>
      </c>
      <c r="B5" s="5" t="n">
        <v>7610</v>
      </c>
      <c r="C5" s="5" t="n">
        <v>5186</v>
      </c>
    </row>
    <row r="6" spans="1:3">
      <c r="A6" s="4" t="s">
        <v>359</v>
      </c>
    </row>
    <row r="7" spans="1:3">
      <c r="A7" s="3" t="s">
        <v>356</v>
      </c>
    </row>
    <row r="8" spans="1:3">
      <c r="A8" s="4" t="s">
        <v>357</v>
      </c>
      <c r="B8" s="5" t="n">
        <v>2524</v>
      </c>
      <c r="C8" s="5" t="n">
        <v>1897</v>
      </c>
    </row>
    <row r="9" spans="1:3">
      <c r="A9" s="4" t="s">
        <v>360</v>
      </c>
    </row>
    <row r="10" spans="1:3">
      <c r="A10" s="3" t="s">
        <v>356</v>
      </c>
    </row>
    <row r="11" spans="1:3">
      <c r="A11" s="4" t="s">
        <v>357</v>
      </c>
      <c r="B11" s="5" t="n">
        <v>20276</v>
      </c>
      <c r="C11" s="5" t="n">
        <v>16574</v>
      </c>
    </row>
    <row r="12" spans="1:3">
      <c r="A12" s="4" t="s">
        <v>361</v>
      </c>
    </row>
    <row r="13" spans="1:3">
      <c r="A13" s="3" t="s">
        <v>356</v>
      </c>
    </row>
    <row r="14" spans="1:3">
      <c r="A14" s="4" t="s">
        <v>357</v>
      </c>
      <c r="B14" s="7" t="n">
        <v>790</v>
      </c>
      <c r="C14" s="5" t="n">
        <v>557</v>
      </c>
    </row>
    <row r="15" spans="1:3">
      <c r="A15" s="4" t="s">
        <v>362</v>
      </c>
    </row>
    <row r="16" spans="1:3">
      <c r="A16" s="3" t="s">
        <v>356</v>
      </c>
    </row>
    <row r="17" spans="1:3">
      <c r="A17" s="4" t="s">
        <v>357</v>
      </c>
      <c r="C17" s="7" t="n">
        <v>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3</v>
      </c>
      <c r="B1" s="2" t="s">
        <v>69</v>
      </c>
      <c r="D1" s="2" t="s">
        <v>1</v>
      </c>
    </row>
    <row r="2" spans="1:5">
      <c r="B2" s="2" t="s">
        <v>2</v>
      </c>
      <c r="C2" s="2" t="s">
        <v>70</v>
      </c>
      <c r="D2" s="2" t="s">
        <v>2</v>
      </c>
      <c r="E2" s="2" t="s">
        <v>70</v>
      </c>
    </row>
    <row r="3" spans="1:5">
      <c r="A3" s="3" t="s">
        <v>149</v>
      </c>
    </row>
    <row r="4" spans="1:5">
      <c r="A4" s="4" t="s">
        <v>364</v>
      </c>
      <c r="B4" s="7" t="n">
        <v>180000</v>
      </c>
      <c r="C4" s="7" t="n">
        <v>124000</v>
      </c>
      <c r="D4" s="7" t="n">
        <v>376000</v>
      </c>
      <c r="E4" s="7" t="n">
        <v>239000</v>
      </c>
    </row>
    <row r="5" spans="1:5">
      <c r="A5" s="4" t="s">
        <v>365</v>
      </c>
      <c r="B5" s="7" t="n">
        <v>787000</v>
      </c>
      <c r="C5" s="7" t="n">
        <v>1000000</v>
      </c>
      <c r="D5" s="7" t="n">
        <v>1600000</v>
      </c>
      <c r="E5" s="7" t="n">
        <v>2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69</v>
      </c>
      <c r="D1" s="2" t="s">
        <v>1</v>
      </c>
    </row>
    <row r="2" spans="1:6">
      <c r="B2" s="2" t="s">
        <v>2</v>
      </c>
      <c r="C2" s="2" t="s">
        <v>70</v>
      </c>
      <c r="D2" s="2" t="s">
        <v>2</v>
      </c>
      <c r="E2" s="2" t="s">
        <v>70</v>
      </c>
      <c r="F2" s="2" t="s">
        <v>25</v>
      </c>
    </row>
    <row r="3" spans="1:6">
      <c r="A3" s="3" t="s">
        <v>152</v>
      </c>
    </row>
    <row r="4" spans="1:6">
      <c r="A4" s="4" t="s">
        <v>35</v>
      </c>
      <c r="B4" s="7" t="n">
        <v>44410000</v>
      </c>
      <c r="D4" s="7" t="n">
        <v>44410000</v>
      </c>
      <c r="F4" s="7" t="n">
        <v>44410000</v>
      </c>
    </row>
    <row r="5" spans="1:6">
      <c r="A5" s="4" t="s">
        <v>367</v>
      </c>
      <c r="B5" s="7" t="n">
        <v>1100000</v>
      </c>
      <c r="C5" s="7" t="n">
        <v>977000</v>
      </c>
      <c r="D5" s="7" t="n">
        <v>2200000</v>
      </c>
      <c r="E5" s="7" t="n">
        <v>1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24889</v>
      </c>
      <c r="C3" s="7" t="n">
        <v>24889</v>
      </c>
    </row>
    <row r="4" spans="1:3">
      <c r="A4" s="4" t="s">
        <v>371</v>
      </c>
      <c r="B4" s="5" t="n">
        <v>-7039</v>
      </c>
      <c r="C4" s="5" t="n">
        <v>-4869</v>
      </c>
    </row>
    <row r="5" spans="1:3">
      <c r="A5" s="4" t="s">
        <v>372</v>
      </c>
      <c r="B5" s="5" t="n">
        <v>17850</v>
      </c>
      <c r="C5" s="5" t="n">
        <v>20020</v>
      </c>
    </row>
    <row r="6" spans="1:3">
      <c r="A6" s="4" t="s">
        <v>373</v>
      </c>
    </row>
    <row r="7" spans="1:3">
      <c r="A7" s="3" t="s">
        <v>369</v>
      </c>
    </row>
    <row r="8" spans="1:3">
      <c r="A8" s="4" t="s">
        <v>370</v>
      </c>
      <c r="B8" s="5" t="n">
        <v>20035</v>
      </c>
      <c r="C8" s="5" t="n">
        <v>19385</v>
      </c>
    </row>
    <row r="9" spans="1:3">
      <c r="A9" s="4" t="s">
        <v>371</v>
      </c>
      <c r="B9" s="5" t="n">
        <v>-5782</v>
      </c>
      <c r="C9" s="5" t="n">
        <v>-4153</v>
      </c>
    </row>
    <row r="10" spans="1:3">
      <c r="A10" s="4" t="s">
        <v>372</v>
      </c>
      <c r="B10" s="5" t="n">
        <v>14253</v>
      </c>
      <c r="C10" s="5" t="n">
        <v>15232</v>
      </c>
    </row>
    <row r="11" spans="1:3">
      <c r="A11" s="4" t="s">
        <v>374</v>
      </c>
    </row>
    <row r="12" spans="1:3">
      <c r="A12" s="3" t="s">
        <v>369</v>
      </c>
    </row>
    <row r="13" spans="1:3">
      <c r="A13" s="4" t="s">
        <v>370</v>
      </c>
      <c r="B13" s="5" t="n">
        <v>4694</v>
      </c>
      <c r="C13" s="5" t="n">
        <v>4694</v>
      </c>
    </row>
    <row r="14" spans="1:3">
      <c r="A14" s="4" t="s">
        <v>371</v>
      </c>
      <c r="B14" s="5" t="n">
        <v>-1097</v>
      </c>
      <c r="C14" s="5" t="n">
        <v>-597</v>
      </c>
    </row>
    <row r="15" spans="1:3">
      <c r="A15" s="4" t="s">
        <v>372</v>
      </c>
      <c r="B15" s="5" t="n">
        <v>3597</v>
      </c>
      <c r="C15" s="5" t="n">
        <v>4097</v>
      </c>
    </row>
    <row r="16" spans="1:3">
      <c r="A16" s="4" t="s">
        <v>375</v>
      </c>
    </row>
    <row r="17" spans="1:3">
      <c r="A17" s="3" t="s">
        <v>369</v>
      </c>
    </row>
    <row r="18" spans="1:3">
      <c r="A18" s="4" t="s">
        <v>370</v>
      </c>
      <c r="B18" s="5" t="n">
        <v>160</v>
      </c>
      <c r="C18" s="5" t="n">
        <v>160</v>
      </c>
    </row>
    <row r="19" spans="1:3">
      <c r="A19" s="4" t="s">
        <v>371</v>
      </c>
      <c r="B19" s="7" t="n">
        <v>-160</v>
      </c>
      <c r="C19" s="5" t="n">
        <v>-119</v>
      </c>
    </row>
    <row r="20" spans="1:3">
      <c r="A20" s="4" t="s">
        <v>372</v>
      </c>
      <c r="C20" s="5" t="n">
        <v>41</v>
      </c>
    </row>
    <row r="21" spans="1:3">
      <c r="A21" s="4" t="s">
        <v>376</v>
      </c>
    </row>
    <row r="22" spans="1:3">
      <c r="A22" s="3" t="s">
        <v>369</v>
      </c>
    </row>
    <row r="23" spans="1:3">
      <c r="A23" s="4" t="s">
        <v>370</v>
      </c>
      <c r="C23" s="5" t="n">
        <v>650</v>
      </c>
    </row>
    <row r="24" spans="1:3">
      <c r="A24" s="4" t="s">
        <v>372</v>
      </c>
      <c r="C24" s="7" t="n">
        <v>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75</v>
      </c>
    </row>
    <row r="2" spans="1:2">
      <c r="A2" s="3" t="s">
        <v>152</v>
      </c>
    </row>
    <row r="3" spans="1:2">
      <c r="A3" s="4" t="s">
        <v>378</v>
      </c>
      <c r="B3" s="7" t="n">
        <v>2175</v>
      </c>
    </row>
    <row r="4" spans="1:2">
      <c r="A4" s="5" t="n">
        <v>2020</v>
      </c>
      <c r="B4" s="5" t="n">
        <v>4283</v>
      </c>
    </row>
    <row r="5" spans="1:2">
      <c r="A5" s="5" t="n">
        <v>2021</v>
      </c>
      <c r="B5" s="5" t="n">
        <v>4264</v>
      </c>
    </row>
    <row r="6" spans="1:2">
      <c r="A6" s="5" t="n">
        <v>2022</v>
      </c>
      <c r="B6" s="5" t="n">
        <v>3839</v>
      </c>
    </row>
    <row r="7" spans="1:2">
      <c r="A7" s="5" t="n">
        <v>2023</v>
      </c>
      <c r="B7" s="5" t="n">
        <v>1546</v>
      </c>
    </row>
    <row r="8" spans="1:2">
      <c r="A8" s="4" t="s">
        <v>379</v>
      </c>
      <c r="B8" s="5" t="n">
        <v>1743</v>
      </c>
    </row>
    <row r="9" spans="1:2">
      <c r="A9" s="4" t="s">
        <v>380</v>
      </c>
      <c r="B9" s="7" t="n">
        <v>178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3" t="s">
        <v>92</v>
      </c>
    </row>
    <row r="4" spans="1:5">
      <c r="A4" s="4" t="s">
        <v>86</v>
      </c>
      <c r="B4" s="7" t="n">
        <v>-13854</v>
      </c>
      <c r="C4" s="7" t="n">
        <v>-13742</v>
      </c>
      <c r="D4" s="7" t="n">
        <v>-29308</v>
      </c>
      <c r="E4" s="7" t="n">
        <v>-23780</v>
      </c>
    </row>
    <row r="5" spans="1:5">
      <c r="A5" s="4" t="s">
        <v>93</v>
      </c>
      <c r="B5" s="5" t="n">
        <v>69</v>
      </c>
      <c r="D5" s="5" t="n">
        <v>109</v>
      </c>
    </row>
    <row r="6" spans="1:5">
      <c r="A6" s="4" t="s">
        <v>94</v>
      </c>
      <c r="B6" s="5" t="n">
        <v>-32</v>
      </c>
      <c r="D6" s="5" t="n">
        <v>-32</v>
      </c>
    </row>
    <row r="7" spans="1:5">
      <c r="A7" s="4" t="s">
        <v>95</v>
      </c>
      <c r="B7" s="7" t="n">
        <v>-13817</v>
      </c>
      <c r="C7" s="7" t="n">
        <v>-13742</v>
      </c>
      <c r="D7" s="7" t="n">
        <v>-29231</v>
      </c>
      <c r="E7" s="7" t="n">
        <v>-237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1"/>
    <col customWidth="1" max="5" min="5" width="31"/>
    <col customWidth="1" max="6" min="6" width="54"/>
    <col customWidth="1" max="7" min="7" width="31"/>
    <col customWidth="1" max="8" min="8" width="41"/>
    <col customWidth="1" max="9" min="9" width="30"/>
  </cols>
  <sheetData>
    <row r="1" spans="1:9">
      <c r="A1" s="1" t="s">
        <v>381</v>
      </c>
      <c r="B1" s="2" t="s">
        <v>382</v>
      </c>
      <c r="D1" s="2" t="s">
        <v>69</v>
      </c>
      <c r="F1" s="2" t="s">
        <v>1</v>
      </c>
      <c r="H1" s="2" t="s">
        <v>383</v>
      </c>
    </row>
    <row r="2" spans="1:9">
      <c r="B2" s="2" t="s">
        <v>384</v>
      </c>
      <c r="C2" s="2" t="s">
        <v>385</v>
      </c>
      <c r="D2" s="2" t="s">
        <v>386</v>
      </c>
      <c r="E2" s="2" t="s">
        <v>387</v>
      </c>
      <c r="F2" s="2" t="s">
        <v>388</v>
      </c>
      <c r="G2" s="2" t="s">
        <v>387</v>
      </c>
      <c r="H2" s="2" t="s">
        <v>386</v>
      </c>
      <c r="I2" s="2" t="s">
        <v>389</v>
      </c>
    </row>
    <row r="3" spans="1:9">
      <c r="A3" s="3" t="s">
        <v>390</v>
      </c>
    </row>
    <row r="4" spans="1:9">
      <c r="A4" s="4" t="s">
        <v>391</v>
      </c>
      <c r="F4" s="4" t="s">
        <v>392</v>
      </c>
    </row>
    <row r="5" spans="1:9">
      <c r="A5" s="4" t="s">
        <v>393</v>
      </c>
      <c r="D5" s="5" t="n">
        <v>1</v>
      </c>
      <c r="F5" s="5" t="n">
        <v>1</v>
      </c>
      <c r="H5" s="5" t="n">
        <v>1</v>
      </c>
    </row>
    <row r="6" spans="1:9">
      <c r="A6" s="4" t="s">
        <v>394</v>
      </c>
      <c r="H6" s="7" t="n">
        <v>0</v>
      </c>
    </row>
    <row r="7" spans="1:9">
      <c r="A7" s="4" t="s">
        <v>395</v>
      </c>
      <c r="H7" s="7" t="n">
        <v>0</v>
      </c>
    </row>
    <row r="8" spans="1:9">
      <c r="A8" s="4" t="s">
        <v>61</v>
      </c>
      <c r="D8" s="5" t="n">
        <v>25000000</v>
      </c>
      <c r="F8" s="5" t="n">
        <v>25000000</v>
      </c>
      <c r="H8" s="5" t="n">
        <v>25000000</v>
      </c>
      <c r="I8" s="5" t="n">
        <v>25000000</v>
      </c>
    </row>
    <row r="9" spans="1:9">
      <c r="A9" s="4" t="s">
        <v>396</v>
      </c>
      <c r="D9" s="8" t="n">
        <v>0.0001</v>
      </c>
      <c r="F9" s="8" t="n">
        <v>0.0001</v>
      </c>
      <c r="H9" s="8" t="n">
        <v>0.0001</v>
      </c>
      <c r="I9" s="8" t="n">
        <v>0.0001</v>
      </c>
    </row>
    <row r="10" spans="1:9">
      <c r="A10" s="4" t="s">
        <v>62</v>
      </c>
      <c r="D10" s="5" t="n">
        <v>0</v>
      </c>
      <c r="F10" s="5" t="n">
        <v>0</v>
      </c>
      <c r="H10" s="5" t="n">
        <v>0</v>
      </c>
      <c r="I10" s="5" t="n">
        <v>0</v>
      </c>
    </row>
    <row r="11" spans="1:9">
      <c r="A11" s="4" t="s">
        <v>63</v>
      </c>
      <c r="D11" s="5" t="n">
        <v>0</v>
      </c>
      <c r="F11" s="5" t="n">
        <v>0</v>
      </c>
      <c r="H11" s="5" t="n">
        <v>0</v>
      </c>
      <c r="I11" s="5" t="n">
        <v>0</v>
      </c>
    </row>
    <row r="12" spans="1:9">
      <c r="A12" s="4" t="s">
        <v>397</v>
      </c>
      <c r="D12" s="7" t="n">
        <v>42500000</v>
      </c>
      <c r="E12" s="7" t="n">
        <v>16800000</v>
      </c>
      <c r="F12" s="7" t="n">
        <v>74600000</v>
      </c>
      <c r="G12" s="7" t="n">
        <v>44500000</v>
      </c>
    </row>
    <row r="13" spans="1:9">
      <c r="A13" s="4" t="s">
        <v>398</v>
      </c>
      <c r="D13" s="7" t="n">
        <v>0</v>
      </c>
      <c r="E13" s="7" t="n">
        <v>0</v>
      </c>
      <c r="F13" s="9" t="n">
        <v>21.56</v>
      </c>
      <c r="G13" s="9" t="n">
        <v>11.04</v>
      </c>
    </row>
    <row r="14" spans="1:9">
      <c r="A14" s="4" t="s">
        <v>399</v>
      </c>
      <c r="D14" s="5" t="n">
        <v>23868</v>
      </c>
      <c r="F14" s="5" t="n">
        <v>23868</v>
      </c>
      <c r="H14" s="5" t="n">
        <v>23868</v>
      </c>
    </row>
    <row r="15" spans="1:9">
      <c r="A15" s="4" t="s">
        <v>400</v>
      </c>
      <c r="D15" s="7" t="n">
        <v>13558000</v>
      </c>
      <c r="E15" s="7" t="n">
        <v>7638000</v>
      </c>
      <c r="F15" s="7" t="n">
        <v>24870000</v>
      </c>
      <c r="G15" s="7" t="n">
        <v>12916000</v>
      </c>
    </row>
    <row r="16" spans="1:9">
      <c r="A16" s="4" t="s">
        <v>401</v>
      </c>
    </row>
    <row r="17" spans="1:9">
      <c r="A17" s="3" t="s">
        <v>390</v>
      </c>
    </row>
    <row r="18" spans="1:9">
      <c r="A18" s="4" t="s">
        <v>402</v>
      </c>
      <c r="F18" s="7" t="n">
        <v>583000</v>
      </c>
    </row>
    <row r="19" spans="1:9">
      <c r="A19" s="4" t="s">
        <v>403</v>
      </c>
    </row>
    <row r="20" spans="1:9">
      <c r="A20" s="3" t="s">
        <v>390</v>
      </c>
    </row>
    <row r="21" spans="1:9">
      <c r="A21" s="4" t="s">
        <v>404</v>
      </c>
      <c r="D21" s="5" t="n">
        <v>1188527</v>
      </c>
      <c r="F21" s="5" t="n">
        <v>1188527</v>
      </c>
      <c r="H21" s="5" t="n">
        <v>1188527</v>
      </c>
    </row>
    <row r="22" spans="1:9">
      <c r="A22" s="4" t="s">
        <v>405</v>
      </c>
      <c r="F22" s="4" t="s">
        <v>406</v>
      </c>
    </row>
    <row r="23" spans="1:9">
      <c r="A23" s="4" t="s">
        <v>407</v>
      </c>
      <c r="D23" s="5" t="n">
        <v>1250000</v>
      </c>
      <c r="F23" s="5" t="n">
        <v>1250000</v>
      </c>
      <c r="H23" s="5" t="n">
        <v>1250000</v>
      </c>
    </row>
    <row r="24" spans="1:9">
      <c r="A24" s="4" t="s">
        <v>408</v>
      </c>
      <c r="F24" s="4" t="s">
        <v>409</v>
      </c>
    </row>
    <row r="25" spans="1:9">
      <c r="A25" s="4" t="s">
        <v>410</v>
      </c>
      <c r="F25" s="4" t="s">
        <v>411</v>
      </c>
    </row>
    <row r="26" spans="1:9">
      <c r="A26" s="4" t="s">
        <v>412</v>
      </c>
      <c r="F26" s="4" t="s">
        <v>413</v>
      </c>
    </row>
    <row r="27" spans="1:9">
      <c r="A27" s="4" t="s">
        <v>414</v>
      </c>
      <c r="F27" s="5" t="n">
        <v>4</v>
      </c>
    </row>
    <row r="28" spans="1:9">
      <c r="A28" s="4" t="s">
        <v>415</v>
      </c>
      <c r="F28" s="4" t="s">
        <v>416</v>
      </c>
    </row>
    <row r="29" spans="1:9">
      <c r="A29" s="4" t="s">
        <v>417</v>
      </c>
      <c r="D29" s="4" t="s">
        <v>418</v>
      </c>
      <c r="F29" s="4" t="s">
        <v>418</v>
      </c>
      <c r="H29" s="4" t="s">
        <v>418</v>
      </c>
    </row>
    <row r="30" spans="1:9">
      <c r="A30" s="4" t="s">
        <v>419</v>
      </c>
      <c r="F30" s="4" t="s">
        <v>420</v>
      </c>
    </row>
    <row r="31" spans="1:9">
      <c r="A31" s="4" t="s">
        <v>421</v>
      </c>
      <c r="F31" s="5" t="n">
        <v>689807</v>
      </c>
    </row>
    <row r="32" spans="1:9">
      <c r="A32" s="4" t="s">
        <v>422</v>
      </c>
      <c r="D32" s="7" t="n">
        <v>3000000</v>
      </c>
      <c r="F32" s="7" t="n">
        <v>3000000</v>
      </c>
      <c r="H32" s="7" t="n">
        <v>3000000</v>
      </c>
    </row>
    <row r="33" spans="1:9">
      <c r="A33" s="4" t="s">
        <v>423</v>
      </c>
      <c r="F33" s="4" t="s">
        <v>335</v>
      </c>
    </row>
    <row r="34" spans="1:9">
      <c r="A34" s="4" t="s">
        <v>424</v>
      </c>
    </row>
    <row r="35" spans="1:9">
      <c r="A35" s="3" t="s">
        <v>390</v>
      </c>
    </row>
    <row r="36" spans="1:9">
      <c r="A36" s="4" t="s">
        <v>425</v>
      </c>
      <c r="D36" s="7" t="n">
        <v>152000</v>
      </c>
      <c r="F36" s="7" t="n">
        <v>152000</v>
      </c>
      <c r="H36" s="7" t="n">
        <v>152000</v>
      </c>
    </row>
    <row r="37" spans="1:9">
      <c r="A37" s="4" t="s">
        <v>426</v>
      </c>
    </row>
    <row r="38" spans="1:9">
      <c r="A38" s="3" t="s">
        <v>390</v>
      </c>
    </row>
    <row r="39" spans="1:9">
      <c r="A39" s="4" t="s">
        <v>404</v>
      </c>
      <c r="D39" s="5" t="n">
        <v>6209247</v>
      </c>
      <c r="F39" s="5" t="n">
        <v>6209247</v>
      </c>
      <c r="H39" s="5" t="n">
        <v>6209247</v>
      </c>
    </row>
    <row r="40" spans="1:9">
      <c r="A40" s="4" t="s">
        <v>405</v>
      </c>
      <c r="F40" s="4" t="s">
        <v>427</v>
      </c>
    </row>
    <row r="41" spans="1:9">
      <c r="A41" s="4" t="s">
        <v>428</v>
      </c>
    </row>
    <row r="42" spans="1:9">
      <c r="A42" s="3" t="s">
        <v>390</v>
      </c>
    </row>
    <row r="43" spans="1:9">
      <c r="A43" s="4" t="s">
        <v>423</v>
      </c>
      <c r="F43" s="4" t="s">
        <v>262</v>
      </c>
    </row>
    <row r="44" spans="1:9">
      <c r="A44" s="4" t="s">
        <v>429</v>
      </c>
      <c r="D44" s="7" t="n">
        <v>106400000</v>
      </c>
      <c r="F44" s="7" t="n">
        <v>106400000</v>
      </c>
      <c r="H44" s="7" t="n">
        <v>106400000</v>
      </c>
    </row>
    <row r="45" spans="1:9">
      <c r="A45" s="4" t="s">
        <v>430</v>
      </c>
    </row>
    <row r="46" spans="1:9">
      <c r="A46" s="3" t="s">
        <v>390</v>
      </c>
    </row>
    <row r="47" spans="1:9">
      <c r="A47" s="4" t="s">
        <v>431</v>
      </c>
      <c r="C47" s="5" t="n">
        <v>544127</v>
      </c>
    </row>
    <row r="48" spans="1:9">
      <c r="A48" s="4" t="s">
        <v>432</v>
      </c>
      <c r="C48" s="9" t="n">
        <v>13.04</v>
      </c>
    </row>
    <row r="49" spans="1:9">
      <c r="A49" s="4" t="s">
        <v>433</v>
      </c>
      <c r="C49" s="4" t="s">
        <v>329</v>
      </c>
    </row>
    <row r="50" spans="1:9">
      <c r="A50" s="4" t="s">
        <v>434</v>
      </c>
      <c r="D50" s="5" t="n">
        <v>249390</v>
      </c>
      <c r="F50" s="5" t="n">
        <v>249390</v>
      </c>
      <c r="H50" s="5" t="n">
        <v>249390</v>
      </c>
    </row>
    <row r="51" spans="1:9">
      <c r="A51" s="4" t="s">
        <v>400</v>
      </c>
      <c r="D51" s="7" t="n">
        <v>531000</v>
      </c>
      <c r="E51" s="5" t="n">
        <v>471000</v>
      </c>
      <c r="F51" s="7" t="n">
        <v>1173000</v>
      </c>
      <c r="G51" s="5" t="n">
        <v>793000</v>
      </c>
    </row>
    <row r="52" spans="1:9">
      <c r="A52" s="4" t="s">
        <v>435</v>
      </c>
    </row>
    <row r="53" spans="1:9">
      <c r="A53" s="3" t="s">
        <v>390</v>
      </c>
    </row>
    <row r="54" spans="1:9">
      <c r="A54" s="4" t="s">
        <v>431</v>
      </c>
      <c r="B54" s="5" t="n">
        <v>334742</v>
      </c>
    </row>
    <row r="55" spans="1:9">
      <c r="A55" s="4" t="s">
        <v>432</v>
      </c>
      <c r="B55" s="9" t="n">
        <v>48.47</v>
      </c>
    </row>
    <row r="56" spans="1:9">
      <c r="A56" s="4" t="s">
        <v>433</v>
      </c>
      <c r="B56" s="4" t="s">
        <v>329</v>
      </c>
    </row>
    <row r="57" spans="1:9">
      <c r="A57" s="4" t="s">
        <v>434</v>
      </c>
      <c r="D57" s="5" t="n">
        <v>0</v>
      </c>
      <c r="F57" s="5" t="n">
        <v>0</v>
      </c>
      <c r="H57" s="5" t="n">
        <v>0</v>
      </c>
    </row>
    <row r="58" spans="1:9">
      <c r="A58" s="4" t="s">
        <v>400</v>
      </c>
      <c r="D58" s="7" t="n">
        <v>531000</v>
      </c>
      <c r="E58" s="7" t="n">
        <v>471000</v>
      </c>
      <c r="F58" s="7" t="n">
        <v>1173000</v>
      </c>
      <c r="G58" s="7" t="n">
        <v>793000</v>
      </c>
    </row>
    <row r="59" spans="1:9">
      <c r="A59" s="4" t="s">
        <v>436</v>
      </c>
    </row>
    <row r="60" spans="1:9">
      <c r="A60" s="3" t="s">
        <v>390</v>
      </c>
    </row>
    <row r="61" spans="1:9">
      <c r="A61" s="4" t="s">
        <v>431</v>
      </c>
      <c r="F61" s="5" t="n">
        <v>553697</v>
      </c>
    </row>
    <row r="62" spans="1:9">
      <c r="A62" s="4" t="s">
        <v>432</v>
      </c>
      <c r="F62" s="9" t="n">
        <v>48.47</v>
      </c>
    </row>
    <row r="63" spans="1:9">
      <c r="A63" s="4" t="s">
        <v>437</v>
      </c>
      <c r="D63" s="7" t="n">
        <v>21700000</v>
      </c>
      <c r="F63" s="7" t="n">
        <v>21700000</v>
      </c>
      <c r="H63" s="7" t="n">
        <v>21700000</v>
      </c>
    </row>
    <row r="64" spans="1:9">
      <c r="A64" s="4" t="s">
        <v>438</v>
      </c>
    </row>
    <row r="65" spans="1:9">
      <c r="A65" s="3" t="s">
        <v>390</v>
      </c>
    </row>
    <row r="66" spans="1:9">
      <c r="A66" s="4" t="s">
        <v>423</v>
      </c>
      <c r="F66" s="4" t="s">
        <v>439</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1</v>
      </c>
      <c r="C1" s="2" t="s">
        <v>441</v>
      </c>
    </row>
    <row r="2" spans="1:3">
      <c r="B2" s="2" t="s">
        <v>2</v>
      </c>
      <c r="C2" s="2" t="s">
        <v>25</v>
      </c>
    </row>
    <row r="3" spans="1:3">
      <c r="A3" s="3" t="s">
        <v>442</v>
      </c>
    </row>
    <row r="4" spans="1:3">
      <c r="A4" s="4" t="s">
        <v>443</v>
      </c>
      <c r="B4" s="5" t="n">
        <v>9301253</v>
      </c>
    </row>
    <row r="5" spans="1:3">
      <c r="A5" s="4" t="s">
        <v>444</v>
      </c>
      <c r="B5" s="5" t="n">
        <v>553697</v>
      </c>
    </row>
    <row r="6" spans="1:3">
      <c r="A6" s="4" t="s">
        <v>445</v>
      </c>
      <c r="B6" s="5" t="n">
        <v>-1535214</v>
      </c>
    </row>
    <row r="7" spans="1:3">
      <c r="A7" s="4" t="s">
        <v>446</v>
      </c>
      <c r="B7" s="5" t="n">
        <v>-147580</v>
      </c>
    </row>
    <row r="8" spans="1:3">
      <c r="A8" s="4" t="s">
        <v>447</v>
      </c>
      <c r="B8" s="5" t="n">
        <v>8172156</v>
      </c>
      <c r="C8" s="5" t="n">
        <v>9301253</v>
      </c>
    </row>
    <row r="9" spans="1:3">
      <c r="A9" s="4" t="s">
        <v>448</v>
      </c>
      <c r="B9" s="5" t="n">
        <v>8172156</v>
      </c>
    </row>
    <row r="10" spans="1:3">
      <c r="A10" s="4" t="s">
        <v>449</v>
      </c>
      <c r="B10" s="5" t="n">
        <v>5140735</v>
      </c>
    </row>
    <row r="11" spans="1:3">
      <c r="A11" s="4" t="s">
        <v>450</v>
      </c>
      <c r="B11" s="9" t="n">
        <v>7.19</v>
      </c>
    </row>
    <row r="12" spans="1:3">
      <c r="A12" s="4" t="s">
        <v>451</v>
      </c>
      <c r="B12" s="11" t="n">
        <v>48.47</v>
      </c>
    </row>
    <row r="13" spans="1:3">
      <c r="A13" s="4" t="s">
        <v>452</v>
      </c>
      <c r="B13" s="11" t="n">
        <v>4.44</v>
      </c>
    </row>
    <row r="14" spans="1:3">
      <c r="A14" s="4" t="s">
        <v>453</v>
      </c>
      <c r="B14" s="11" t="n">
        <v>9.789999999999999</v>
      </c>
    </row>
    <row r="15" spans="1:3">
      <c r="A15" s="4" t="s">
        <v>454</v>
      </c>
      <c r="B15" s="11" t="n">
        <v>10.46</v>
      </c>
      <c r="C15" s="9" t="n">
        <v>7.19</v>
      </c>
    </row>
    <row r="16" spans="1:3">
      <c r="A16" s="4" t="s">
        <v>455</v>
      </c>
      <c r="B16" s="11" t="n">
        <v>10.46</v>
      </c>
    </row>
    <row r="17" spans="1:3">
      <c r="A17" s="4" t="s">
        <v>456</v>
      </c>
      <c r="B17" s="9" t="n">
        <v>6.25</v>
      </c>
    </row>
    <row r="18" spans="1:3">
      <c r="A18" s="4" t="s">
        <v>457</v>
      </c>
      <c r="B18" s="4" t="s">
        <v>458</v>
      </c>
      <c r="C18" s="4" t="s">
        <v>459</v>
      </c>
    </row>
    <row r="19" spans="1:3">
      <c r="A19" s="4" t="s">
        <v>460</v>
      </c>
      <c r="B19" s="4" t="s">
        <v>458</v>
      </c>
    </row>
    <row r="20" spans="1:3">
      <c r="A20" s="4" t="s">
        <v>461</v>
      </c>
      <c r="B20" s="4" t="s">
        <v>462</v>
      </c>
    </row>
    <row r="21" spans="1:3">
      <c r="A21" s="4" t="s">
        <v>463</v>
      </c>
      <c r="B21" s="7" t="n">
        <v>415580</v>
      </c>
      <c r="C21" s="7" t="n">
        <v>288713</v>
      </c>
    </row>
    <row r="22" spans="1:3">
      <c r="A22" s="4" t="s">
        <v>464</v>
      </c>
      <c r="B22" s="5" t="n">
        <v>415580</v>
      </c>
    </row>
    <row r="23" spans="1:3">
      <c r="A23" s="4" t="s">
        <v>465</v>
      </c>
      <c r="B23" s="7" t="n">
        <v>2830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42</v>
      </c>
    </row>
    <row r="4" spans="1:2">
      <c r="A4" s="4" t="s">
        <v>468</v>
      </c>
      <c r="B4" s="5" t="n">
        <v>1971778</v>
      </c>
    </row>
    <row r="5" spans="1:2">
      <c r="A5" s="4" t="s">
        <v>469</v>
      </c>
      <c r="B5" s="5" t="n">
        <v>1620603</v>
      </c>
    </row>
    <row r="6" spans="1:2">
      <c r="A6" s="4" t="s">
        <v>470</v>
      </c>
      <c r="B6" s="5" t="n">
        <v>-388695</v>
      </c>
    </row>
    <row r="7" spans="1:2">
      <c r="A7" s="4" t="s">
        <v>471</v>
      </c>
      <c r="B7" s="5" t="n">
        <v>-226613</v>
      </c>
    </row>
    <row r="8" spans="1:2">
      <c r="A8" s="4" t="s">
        <v>472</v>
      </c>
      <c r="B8" s="5" t="n">
        <v>2977073</v>
      </c>
    </row>
    <row r="9" spans="1:2">
      <c r="A9" s="4" t="s">
        <v>473</v>
      </c>
      <c r="B9" s="9" t="n">
        <v>27.14</v>
      </c>
    </row>
    <row r="10" spans="1:2">
      <c r="A10" s="4" t="s">
        <v>474</v>
      </c>
      <c r="B10" s="11" t="n">
        <v>48.86</v>
      </c>
    </row>
    <row r="11" spans="1:2">
      <c r="A11" s="4" t="s">
        <v>475</v>
      </c>
      <c r="B11" s="11" t="n">
        <v>31.08</v>
      </c>
    </row>
    <row r="12" spans="1:2">
      <c r="A12" s="4" t="s">
        <v>476</v>
      </c>
      <c r="B12" s="11" t="n">
        <v>34.11</v>
      </c>
    </row>
    <row r="13" spans="1:2">
      <c r="A13" s="4" t="s">
        <v>477</v>
      </c>
      <c r="B13" s="9" t="n">
        <v>37.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9</v>
      </c>
      <c r="D1" s="2" t="s">
        <v>1</v>
      </c>
    </row>
    <row r="2" spans="1:5">
      <c r="B2" s="2" t="s">
        <v>2</v>
      </c>
      <c r="C2" s="2" t="s">
        <v>70</v>
      </c>
      <c r="D2" s="2" t="s">
        <v>2</v>
      </c>
      <c r="E2" s="2" t="s">
        <v>70</v>
      </c>
    </row>
    <row r="3" spans="1:5">
      <c r="A3" s="3" t="s">
        <v>479</v>
      </c>
    </row>
    <row r="4" spans="1:5">
      <c r="A4" s="4" t="s">
        <v>480</v>
      </c>
      <c r="B4" s="7" t="n">
        <v>13558</v>
      </c>
      <c r="C4" s="7" t="n">
        <v>7638</v>
      </c>
      <c r="D4" s="7" t="n">
        <v>24870</v>
      </c>
      <c r="E4" s="7" t="n">
        <v>12916</v>
      </c>
    </row>
    <row r="5" spans="1:5">
      <c r="A5" s="4" t="s">
        <v>89</v>
      </c>
    </row>
    <row r="6" spans="1:5">
      <c r="A6" s="3" t="s">
        <v>479</v>
      </c>
    </row>
    <row r="7" spans="1:5">
      <c r="A7" s="4" t="s">
        <v>480</v>
      </c>
      <c r="B7" s="5" t="n">
        <v>1093</v>
      </c>
      <c r="C7" s="5" t="n">
        <v>529</v>
      </c>
      <c r="D7" s="5" t="n">
        <v>1924</v>
      </c>
      <c r="E7" s="5" t="n">
        <v>884</v>
      </c>
    </row>
    <row r="8" spans="1:5">
      <c r="A8" s="4" t="s">
        <v>481</v>
      </c>
    </row>
    <row r="9" spans="1:5">
      <c r="A9" s="3" t="s">
        <v>479</v>
      </c>
    </row>
    <row r="10" spans="1:5">
      <c r="A10" s="4" t="s">
        <v>480</v>
      </c>
      <c r="B10" s="5" t="n">
        <v>1069</v>
      </c>
      <c r="C10" s="5" t="n">
        <v>716</v>
      </c>
      <c r="D10" s="5" t="n">
        <v>2015</v>
      </c>
      <c r="E10" s="5" t="n">
        <v>1280</v>
      </c>
    </row>
    <row r="11" spans="1:5">
      <c r="A11" s="4" t="s">
        <v>77</v>
      </c>
    </row>
    <row r="12" spans="1:5">
      <c r="A12" s="3" t="s">
        <v>479</v>
      </c>
    </row>
    <row r="13" spans="1:5">
      <c r="A13" s="4" t="s">
        <v>480</v>
      </c>
      <c r="B13" s="5" t="n">
        <v>2958</v>
      </c>
      <c r="C13" s="5" t="n">
        <v>1647</v>
      </c>
      <c r="D13" s="5" t="n">
        <v>5505</v>
      </c>
      <c r="E13" s="5" t="n">
        <v>2799</v>
      </c>
    </row>
    <row r="14" spans="1:5">
      <c r="A14" s="4" t="s">
        <v>78</v>
      </c>
    </row>
    <row r="15" spans="1:5">
      <c r="A15" s="3" t="s">
        <v>479</v>
      </c>
    </row>
    <row r="16" spans="1:5">
      <c r="A16" s="4" t="s">
        <v>480</v>
      </c>
      <c r="B16" s="5" t="n">
        <v>3863</v>
      </c>
      <c r="C16" s="5" t="n">
        <v>2340</v>
      </c>
      <c r="D16" s="5" t="n">
        <v>6833</v>
      </c>
      <c r="E16" s="5" t="n">
        <v>3940</v>
      </c>
    </row>
    <row r="17" spans="1:5">
      <c r="A17" s="4" t="s">
        <v>79</v>
      </c>
    </row>
    <row r="18" spans="1:5">
      <c r="A18" s="3" t="s">
        <v>479</v>
      </c>
    </row>
    <row r="19" spans="1:5">
      <c r="A19" s="4" t="s">
        <v>480</v>
      </c>
      <c r="B19" s="7" t="n">
        <v>4575</v>
      </c>
      <c r="C19" s="7" t="n">
        <v>2406</v>
      </c>
      <c r="D19" s="7" t="n">
        <v>8593</v>
      </c>
      <c r="E19" s="7" t="n">
        <v>40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70</v>
      </c>
    </row>
    <row r="3" spans="1:3">
      <c r="A3" s="4" t="s">
        <v>483</v>
      </c>
    </row>
    <row r="4" spans="1:3">
      <c r="A4" s="3" t="s">
        <v>442</v>
      </c>
    </row>
    <row r="5" spans="1:3">
      <c r="A5" s="4" t="s">
        <v>484</v>
      </c>
      <c r="B5" s="4" t="s">
        <v>485</v>
      </c>
      <c r="C5" s="4" t="s">
        <v>485</v>
      </c>
    </row>
    <row r="6" spans="1:3">
      <c r="A6" s="4" t="s">
        <v>486</v>
      </c>
      <c r="B6" s="4" t="s">
        <v>487</v>
      </c>
      <c r="C6" s="4" t="s">
        <v>488</v>
      </c>
    </row>
    <row r="7" spans="1:3">
      <c r="A7" s="4" t="s">
        <v>489</v>
      </c>
      <c r="B7" s="4" t="s">
        <v>490</v>
      </c>
    </row>
    <row r="8" spans="1:3">
      <c r="A8" s="4" t="s">
        <v>491</v>
      </c>
      <c r="C8" s="4" t="s">
        <v>492</v>
      </c>
    </row>
    <row r="9" spans="1:3">
      <c r="A9" s="4" t="s">
        <v>493</v>
      </c>
      <c r="C9" s="4" t="s">
        <v>494</v>
      </c>
    </row>
    <row r="10" spans="1:3">
      <c r="A10" s="4" t="s">
        <v>495</v>
      </c>
    </row>
    <row r="11" spans="1:3">
      <c r="A11" s="3" t="s">
        <v>442</v>
      </c>
    </row>
    <row r="12" spans="1:3">
      <c r="A12" s="4" t="s">
        <v>484</v>
      </c>
      <c r="B12" s="4" t="s">
        <v>496</v>
      </c>
    </row>
    <row r="13" spans="1:3">
      <c r="A13" s="4" t="s">
        <v>486</v>
      </c>
      <c r="B13" s="4" t="s">
        <v>497</v>
      </c>
    </row>
    <row r="14" spans="1:3">
      <c r="A14" s="4" t="s">
        <v>489</v>
      </c>
      <c r="B14" s="4" t="s">
        <v>490</v>
      </c>
    </row>
    <row r="15" spans="1:3">
      <c r="A15" s="4" t="s">
        <v>498</v>
      </c>
    </row>
    <row r="16" spans="1:3">
      <c r="A16" s="3" t="s">
        <v>442</v>
      </c>
    </row>
    <row r="17" spans="1:3">
      <c r="A17" s="4" t="s">
        <v>499</v>
      </c>
      <c r="B17" s="4" t="s">
        <v>500</v>
      </c>
      <c r="C17" s="4" t="s">
        <v>501</v>
      </c>
    </row>
    <row r="18" spans="1:3">
      <c r="A18" s="4" t="s">
        <v>502</v>
      </c>
      <c r="B18" s="4" t="s">
        <v>503</v>
      </c>
      <c r="C18" s="4" t="s">
        <v>504</v>
      </c>
    </row>
    <row r="19" spans="1:3">
      <c r="A19" s="4" t="s">
        <v>491</v>
      </c>
      <c r="B19" s="4" t="s">
        <v>492</v>
      </c>
      <c r="C19" s="4" t="s">
        <v>505</v>
      </c>
    </row>
    <row r="20" spans="1:3">
      <c r="A20" s="4" t="s">
        <v>493</v>
      </c>
      <c r="B20" s="4" t="s">
        <v>506</v>
      </c>
      <c r="C20" s="4" t="s">
        <v>507</v>
      </c>
    </row>
    <row r="21" spans="1:3">
      <c r="A21" s="4" t="s">
        <v>508</v>
      </c>
    </row>
    <row r="22" spans="1:3">
      <c r="A22" s="3" t="s">
        <v>442</v>
      </c>
    </row>
    <row r="23" spans="1:3">
      <c r="A23" s="4" t="s">
        <v>484</v>
      </c>
      <c r="B23" s="4" t="s">
        <v>416</v>
      </c>
      <c r="C23" s="4" t="s">
        <v>416</v>
      </c>
    </row>
    <row r="24" spans="1:3">
      <c r="A24" s="4" t="s">
        <v>509</v>
      </c>
    </row>
    <row r="25" spans="1:3">
      <c r="A25" s="3" t="s">
        <v>442</v>
      </c>
    </row>
    <row r="26" spans="1:3">
      <c r="A26" s="4" t="s">
        <v>484</v>
      </c>
      <c r="B26" s="4" t="s">
        <v>439</v>
      </c>
      <c r="C26" s="4" t="s">
        <v>4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31"/>
    <col customWidth="1" max="5" min="5" width="21"/>
  </cols>
  <sheetData>
    <row r="1" spans="1:5">
      <c r="A1" s="1" t="s">
        <v>510</v>
      </c>
      <c r="B1" s="2" t="s">
        <v>382</v>
      </c>
      <c r="C1" s="2" t="s">
        <v>1</v>
      </c>
      <c r="D1" s="2" t="s">
        <v>441</v>
      </c>
    </row>
    <row r="2" spans="1:5">
      <c r="B2" s="2" t="s">
        <v>511</v>
      </c>
      <c r="C2" s="2" t="s">
        <v>512</v>
      </c>
      <c r="D2" s="2" t="s">
        <v>513</v>
      </c>
      <c r="E2" s="2" t="s">
        <v>514</v>
      </c>
    </row>
    <row r="3" spans="1:5">
      <c r="A3" s="3" t="s">
        <v>515</v>
      </c>
    </row>
    <row r="4" spans="1:5">
      <c r="A4" s="4" t="s">
        <v>516</v>
      </c>
      <c r="B4" s="7" t="n">
        <v>1000000000</v>
      </c>
      <c r="D4" s="7" t="n">
        <v>1000000000</v>
      </c>
    </row>
    <row r="5" spans="1:5">
      <c r="A5" s="4" t="s">
        <v>517</v>
      </c>
    </row>
    <row r="6" spans="1:5">
      <c r="A6" s="3" t="s">
        <v>515</v>
      </c>
    </row>
    <row r="7" spans="1:5">
      <c r="A7" s="4" t="s">
        <v>518</v>
      </c>
      <c r="B7" s="5" t="n">
        <v>230000000</v>
      </c>
      <c r="C7" s="7" t="n">
        <v>230000000</v>
      </c>
      <c r="D7" s="7" t="n">
        <v>230000000</v>
      </c>
    </row>
    <row r="8" spans="1:5">
      <c r="A8" s="4" t="s">
        <v>519</v>
      </c>
      <c r="E8" s="7" t="n">
        <v>230000000</v>
      </c>
    </row>
    <row r="9" spans="1:5">
      <c r="A9" s="4" t="s">
        <v>520</v>
      </c>
      <c r="B9" s="7" t="n">
        <v>200400000</v>
      </c>
    </row>
    <row r="10" spans="1:5">
      <c r="A10" s="4" t="s">
        <v>521</v>
      </c>
      <c r="C10" s="4" t="s">
        <v>522</v>
      </c>
    </row>
    <row r="11" spans="1:5">
      <c r="A11" s="4" t="s">
        <v>523</v>
      </c>
      <c r="C11" s="4" t="s">
        <v>524</v>
      </c>
    </row>
    <row r="12" spans="1:5">
      <c r="A12" s="4" t="s">
        <v>525</v>
      </c>
      <c r="B12" s="4" t="s">
        <v>526</v>
      </c>
    </row>
    <row r="13" spans="1:5">
      <c r="A13" s="4" t="s">
        <v>527</v>
      </c>
      <c r="B13" s="4" t="s">
        <v>528</v>
      </c>
    </row>
    <row r="14" spans="1:5">
      <c r="A14" s="4" t="s">
        <v>529</v>
      </c>
      <c r="C14" s="4" t="s">
        <v>530</v>
      </c>
    </row>
    <row r="15" spans="1:5">
      <c r="A15" s="4" t="s">
        <v>531</v>
      </c>
      <c r="B15" s="12" t="n">
        <v>22.4685</v>
      </c>
    </row>
    <row r="16" spans="1:5">
      <c r="A16" s="4" t="s">
        <v>532</v>
      </c>
      <c r="B16" s="8" t="n">
        <v>44.5068</v>
      </c>
      <c r="D16" s="8" t="n">
        <v>44.5068</v>
      </c>
    </row>
    <row r="17" spans="1:5">
      <c r="A17" s="4" t="s">
        <v>533</v>
      </c>
      <c r="B17" s="4" t="s">
        <v>534</v>
      </c>
      <c r="D17" s="4" t="s">
        <v>534</v>
      </c>
    </row>
    <row r="18" spans="1:5">
      <c r="A18" s="4" t="s">
        <v>535</v>
      </c>
      <c r="B18" s="7" t="n">
        <v>62300000</v>
      </c>
      <c r="D18" s="7" t="n">
        <v>62300000</v>
      </c>
    </row>
    <row r="19" spans="1:5">
      <c r="A19" s="4" t="s">
        <v>536</v>
      </c>
      <c r="B19" s="5" t="n">
        <v>7000000</v>
      </c>
      <c r="D19" s="7" t="n">
        <v>7000000</v>
      </c>
    </row>
    <row r="20" spans="1:5">
      <c r="A20" s="4" t="s">
        <v>537</v>
      </c>
      <c r="C20" s="4" t="s">
        <v>538</v>
      </c>
      <c r="D20" s="4" t="s">
        <v>266</v>
      </c>
    </row>
    <row r="21" spans="1:5">
      <c r="A21" s="4" t="s">
        <v>539</v>
      </c>
    </row>
    <row r="22" spans="1:5">
      <c r="A22" s="3" t="s">
        <v>515</v>
      </c>
    </row>
    <row r="23" spans="1:5">
      <c r="A23" s="4" t="s">
        <v>540</v>
      </c>
      <c r="C23" s="7" t="n">
        <v>23300000</v>
      </c>
    </row>
    <row r="24" spans="1:5">
      <c r="A24" s="4" t="s">
        <v>541</v>
      </c>
      <c r="C24" s="13" t="n">
        <v>63.821</v>
      </c>
    </row>
    <row r="25" spans="1:5">
      <c r="A25" s="4" t="s">
        <v>542</v>
      </c>
    </row>
    <row r="26" spans="1:5">
      <c r="A26" s="3" t="s">
        <v>515</v>
      </c>
    </row>
    <row r="27" spans="1:5">
      <c r="A27" s="4" t="s">
        <v>518</v>
      </c>
      <c r="B27" s="7" t="n">
        <v>0</v>
      </c>
      <c r="C27" s="7" t="n">
        <v>86800000</v>
      </c>
      <c r="D27" s="7" t="n">
        <v>0</v>
      </c>
    </row>
    <row r="28" spans="1:5">
      <c r="A28" s="4" t="s">
        <v>543</v>
      </c>
      <c r="B28" s="4" t="s">
        <v>544</v>
      </c>
      <c r="D28" s="4" t="s">
        <v>544</v>
      </c>
    </row>
    <row r="29" spans="1:5">
      <c r="A29" s="4" t="s">
        <v>545</v>
      </c>
    </row>
    <row r="30" spans="1:5">
      <c r="A30" s="3" t="s">
        <v>515</v>
      </c>
    </row>
    <row r="31" spans="1:5">
      <c r="A31" s="4" t="s">
        <v>546</v>
      </c>
      <c r="B31" s="5" t="n">
        <v>20</v>
      </c>
      <c r="C31" s="5" t="n">
        <v>20</v>
      </c>
    </row>
    <row r="32" spans="1:5">
      <c r="A32" s="4" t="s">
        <v>547</v>
      </c>
      <c r="B32" s="5" t="n">
        <v>30</v>
      </c>
      <c r="C32" s="5" t="n">
        <v>30</v>
      </c>
    </row>
    <row r="33" spans="1:5">
      <c r="A33" s="4" t="s">
        <v>548</v>
      </c>
      <c r="B33" s="4" t="s">
        <v>549</v>
      </c>
      <c r="C33" s="4" t="s">
        <v>549</v>
      </c>
    </row>
    <row r="34" spans="1:5">
      <c r="A34" s="4" t="s">
        <v>550</v>
      </c>
    </row>
    <row r="35" spans="1:5">
      <c r="A35" s="3" t="s">
        <v>515</v>
      </c>
    </row>
    <row r="36" spans="1:5">
      <c r="A36" s="4" t="s">
        <v>546</v>
      </c>
      <c r="B36" s="5" t="n">
        <v>5</v>
      </c>
    </row>
    <row r="37" spans="1:5">
      <c r="A37" s="4" t="s">
        <v>547</v>
      </c>
      <c r="B37" s="5" t="n">
        <v>5</v>
      </c>
    </row>
    <row r="38" spans="1:5">
      <c r="A38" s="4" t="s">
        <v>548</v>
      </c>
      <c r="B38" s="4" t="s">
        <v>551</v>
      </c>
    </row>
    <row r="39" spans="1:5">
      <c r="A39" s="4" t="s">
        <v>552</v>
      </c>
    </row>
    <row r="40" spans="1:5">
      <c r="A40" s="3" t="s">
        <v>515</v>
      </c>
    </row>
    <row r="41" spans="1:5">
      <c r="A41" s="4" t="s">
        <v>518</v>
      </c>
      <c r="B41" s="7" t="n">
        <v>230000000</v>
      </c>
      <c r="D41" s="7" t="n">
        <v>230000000</v>
      </c>
    </row>
    <row r="42" spans="1:5">
      <c r="A42" s="4" t="s">
        <v>553</v>
      </c>
      <c r="B42" s="4" t="s">
        <v>554</v>
      </c>
      <c r="D42" s="4" t="s">
        <v>554</v>
      </c>
    </row>
    <row r="43" spans="1:5">
      <c r="A43" s="4" t="s">
        <v>555</v>
      </c>
    </row>
    <row r="44" spans="1:5">
      <c r="A44" s="3" t="s">
        <v>515</v>
      </c>
    </row>
    <row r="45" spans="1:5">
      <c r="A45" s="4" t="s">
        <v>518</v>
      </c>
      <c r="B45" s="7" t="n">
        <v>200000000</v>
      </c>
      <c r="D45" s="7" t="n">
        <v>200000000</v>
      </c>
    </row>
    <row r="46" spans="1:5">
      <c r="A46" s="4" t="s">
        <v>556</v>
      </c>
    </row>
    <row r="47" spans="1:5">
      <c r="A47" s="3" t="s">
        <v>515</v>
      </c>
    </row>
    <row r="48" spans="1:5">
      <c r="A48" s="4" t="s">
        <v>518</v>
      </c>
      <c r="B48" s="7" t="n">
        <v>30000000</v>
      </c>
      <c r="D48" s="7" t="n">
        <v>3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C3" s="7" t="n">
        <v>163010</v>
      </c>
    </row>
    <row r="4" spans="1:3">
      <c r="A4" s="4" t="s">
        <v>517</v>
      </c>
    </row>
    <row r="5" spans="1:3">
      <c r="A5" s="3" t="s">
        <v>558</v>
      </c>
    </row>
    <row r="6" spans="1:3">
      <c r="A6" s="4" t="s">
        <v>560</v>
      </c>
      <c r="B6" s="7" t="n">
        <v>230000</v>
      </c>
      <c r="C6" s="5" t="n">
        <v>230000</v>
      </c>
    </row>
    <row r="7" spans="1:3">
      <c r="A7" s="4" t="s">
        <v>561</v>
      </c>
      <c r="B7" s="5" t="n">
        <v>-61348</v>
      </c>
      <c r="C7" s="5" t="n">
        <v>-66990</v>
      </c>
    </row>
    <row r="8" spans="1:3">
      <c r="A8" s="4" t="s">
        <v>559</v>
      </c>
      <c r="B8" s="5" t="n">
        <v>168652</v>
      </c>
      <c r="C8" s="5" t="n">
        <v>163010</v>
      </c>
    </row>
    <row r="9" spans="1:3">
      <c r="A9" s="4" t="s">
        <v>562</v>
      </c>
      <c r="B9" s="7" t="n">
        <v>60470</v>
      </c>
      <c r="C9" s="7" t="n">
        <v>60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3</v>
      </c>
      <c r="B1" s="2" t="s">
        <v>69</v>
      </c>
      <c r="C1" s="2" t="s">
        <v>1</v>
      </c>
    </row>
    <row r="2" spans="1:3">
      <c r="B2" s="2" t="s">
        <v>275</v>
      </c>
      <c r="C2" s="2" t="s">
        <v>275</v>
      </c>
    </row>
    <row r="3" spans="1:3">
      <c r="A3" s="3" t="s">
        <v>515</v>
      </c>
    </row>
    <row r="4" spans="1:3">
      <c r="A4" s="4" t="s">
        <v>564</v>
      </c>
      <c r="B4" s="7" t="n">
        <v>38</v>
      </c>
      <c r="C4" s="7" t="n">
        <v>287</v>
      </c>
    </row>
    <row r="5" spans="1:3">
      <c r="A5" s="4" t="s">
        <v>565</v>
      </c>
      <c r="B5" s="5" t="n">
        <v>219</v>
      </c>
      <c r="C5" s="5" t="n">
        <v>426</v>
      </c>
    </row>
    <row r="6" spans="1:3">
      <c r="A6" s="4" t="s">
        <v>566</v>
      </c>
      <c r="B6" s="5" t="n">
        <v>2679</v>
      </c>
      <c r="C6" s="5" t="n">
        <v>5220</v>
      </c>
    </row>
    <row r="7" spans="1:3">
      <c r="A7" s="4" t="s">
        <v>380</v>
      </c>
      <c r="B7" s="7" t="n">
        <v>2936</v>
      </c>
      <c r="C7" s="7" t="n">
        <v>5933</v>
      </c>
    </row>
    <row r="8" spans="1:3">
      <c r="A8" s="4" t="s">
        <v>567</v>
      </c>
      <c r="B8" s="4" t="s">
        <v>568</v>
      </c>
      <c r="C8" s="4"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s>
  <sheetData>
    <row r="1" spans="1:5">
      <c r="A1" s="1" t="s">
        <v>569</v>
      </c>
      <c r="B1" s="2" t="s">
        <v>69</v>
      </c>
      <c r="D1" s="2" t="s">
        <v>1</v>
      </c>
    </row>
    <row r="2" spans="1:5">
      <c r="B2" s="2" t="s">
        <v>2</v>
      </c>
      <c r="C2" s="2" t="s">
        <v>70</v>
      </c>
      <c r="D2" s="2" t="s">
        <v>2</v>
      </c>
      <c r="E2" s="2" t="s">
        <v>70</v>
      </c>
    </row>
    <row r="3" spans="1:5">
      <c r="A3" s="3" t="s">
        <v>161</v>
      </c>
    </row>
    <row r="4" spans="1:5">
      <c r="A4" s="4" t="s">
        <v>570</v>
      </c>
      <c r="D4" s="4" t="s">
        <v>571</v>
      </c>
    </row>
    <row r="5" spans="1:5">
      <c r="A5" s="4" t="s">
        <v>572</v>
      </c>
      <c r="B5" s="10" t="n">
        <v>1.8</v>
      </c>
      <c r="C5" s="10" t="n">
        <v>1.5</v>
      </c>
      <c r="D5" s="10" t="n">
        <v>3.6</v>
      </c>
      <c r="E5" s="10" t="n">
        <v>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275</v>
      </c>
    </row>
    <row r="2" spans="1:2">
      <c r="A2" s="3" t="s">
        <v>161</v>
      </c>
    </row>
    <row r="3" spans="1:2">
      <c r="A3" s="4" t="s">
        <v>378</v>
      </c>
      <c r="B3" s="7" t="n">
        <v>3842</v>
      </c>
    </row>
    <row r="4" spans="1:2">
      <c r="A4" s="5" t="n">
        <v>2020</v>
      </c>
      <c r="B4" s="5" t="n">
        <v>6500</v>
      </c>
    </row>
    <row r="5" spans="1:2">
      <c r="A5" s="5" t="n">
        <v>2021</v>
      </c>
      <c r="B5" s="5" t="n">
        <v>6598</v>
      </c>
    </row>
    <row r="6" spans="1:2">
      <c r="A6" s="5" t="n">
        <v>2022</v>
      </c>
      <c r="B6" s="5" t="n">
        <v>6513</v>
      </c>
    </row>
    <row r="7" spans="1:2">
      <c r="A7" s="5" t="n">
        <v>2023</v>
      </c>
      <c r="B7" s="5" t="n">
        <v>5984</v>
      </c>
    </row>
    <row r="8" spans="1:2">
      <c r="A8" s="4" t="s">
        <v>379</v>
      </c>
      <c r="B8" s="5" t="n">
        <v>6370</v>
      </c>
    </row>
    <row r="9" spans="1:2">
      <c r="A9" s="4" t="s">
        <v>380</v>
      </c>
      <c r="B9" s="7" t="n">
        <v>35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6</v>
      </c>
      <c r="B4" s="7" t="n">
        <v>-29308</v>
      </c>
      <c r="C4" s="7" t="n">
        <v>-23780</v>
      </c>
    </row>
    <row r="5" spans="1:3">
      <c r="A5" s="3" t="s">
        <v>98</v>
      </c>
    </row>
    <row r="6" spans="1:3">
      <c r="A6" s="4" t="s">
        <v>99</v>
      </c>
      <c r="B6" s="5" t="n">
        <v>3997</v>
      </c>
      <c r="C6" s="5" t="n">
        <v>3613</v>
      </c>
    </row>
    <row r="7" spans="1:3">
      <c r="A7" s="4" t="s">
        <v>100</v>
      </c>
      <c r="B7" s="5" t="n">
        <v>-295</v>
      </c>
    </row>
    <row r="8" spans="1:3">
      <c r="A8" s="4" t="s">
        <v>101</v>
      </c>
      <c r="B8" s="5" t="n">
        <v>2660</v>
      </c>
      <c r="C8" s="5" t="n">
        <v>2011</v>
      </c>
    </row>
    <row r="9" spans="1:3">
      <c r="A9" s="4" t="s">
        <v>102</v>
      </c>
      <c r="B9" s="5" t="n">
        <v>5642</v>
      </c>
    </row>
    <row r="10" spans="1:3">
      <c r="A10" s="4" t="s">
        <v>103</v>
      </c>
      <c r="B10" s="5" t="n">
        <v>24870</v>
      </c>
      <c r="C10" s="5" t="n">
        <v>12916</v>
      </c>
    </row>
    <row r="11" spans="1:3">
      <c r="A11" s="4" t="s">
        <v>104</v>
      </c>
      <c r="B11" s="5" t="n">
        <v>-541</v>
      </c>
      <c r="C11" s="5" t="n">
        <v>202</v>
      </c>
    </row>
    <row r="12" spans="1:3">
      <c r="A12" s="3" t="s">
        <v>105</v>
      </c>
    </row>
    <row r="13" spans="1:3">
      <c r="A13" s="4" t="s">
        <v>106</v>
      </c>
      <c r="B13" s="5" t="n">
        <v>11583</v>
      </c>
      <c r="C13" s="5" t="n">
        <v>11854</v>
      </c>
    </row>
    <row r="14" spans="1:3">
      <c r="A14" s="4" t="s">
        <v>30</v>
      </c>
      <c r="B14" s="5" t="n">
        <v>625</v>
      </c>
      <c r="C14" s="5" t="n">
        <v>1802</v>
      </c>
    </row>
    <row r="15" spans="1:3">
      <c r="A15" s="4" t="s">
        <v>37</v>
      </c>
      <c r="B15" s="5" t="n">
        <v>130</v>
      </c>
      <c r="C15" s="5" t="n">
        <v>676</v>
      </c>
    </row>
    <row r="16" spans="1:3">
      <c r="A16" s="4" t="s">
        <v>107</v>
      </c>
      <c r="B16" s="5" t="n">
        <v>-5285</v>
      </c>
      <c r="C16" s="5" t="n">
        <v>-1873</v>
      </c>
    </row>
    <row r="17" spans="1:3">
      <c r="A17" s="4" t="s">
        <v>40</v>
      </c>
      <c r="B17" s="5" t="n">
        <v>1955</v>
      </c>
      <c r="C17" s="5" t="n">
        <v>-299</v>
      </c>
    </row>
    <row r="18" spans="1:3">
      <c r="A18" s="4" t="s">
        <v>108</v>
      </c>
      <c r="B18" s="5" t="n">
        <v>5260</v>
      </c>
      <c r="C18" s="5" t="n">
        <v>5158</v>
      </c>
    </row>
    <row r="19" spans="1:3">
      <c r="A19" s="4" t="s">
        <v>109</v>
      </c>
      <c r="B19" s="5" t="n">
        <v>2651</v>
      </c>
      <c r="C19" s="5" t="n">
        <v>3841</v>
      </c>
    </row>
    <row r="20" spans="1:3">
      <c r="A20" s="4" t="s">
        <v>110</v>
      </c>
      <c r="B20" s="5" t="n">
        <v>23944</v>
      </c>
      <c r="C20" s="5" t="n">
        <v>16121</v>
      </c>
    </row>
    <row r="21" spans="1:3">
      <c r="A21" s="3" t="s">
        <v>111</v>
      </c>
    </row>
    <row r="22" spans="1:3">
      <c r="A22" s="4" t="s">
        <v>112</v>
      </c>
      <c r="B22" s="5" t="n">
        <v>-160500</v>
      </c>
    </row>
    <row r="23" spans="1:3">
      <c r="A23" s="4" t="s">
        <v>113</v>
      </c>
      <c r="B23" s="5" t="n">
        <v>-1178</v>
      </c>
      <c r="C23" s="5" t="n">
        <v>-39073</v>
      </c>
    </row>
    <row r="24" spans="1:3">
      <c r="A24" s="4" t="s">
        <v>114</v>
      </c>
      <c r="B24" s="5" t="n">
        <v>-3416</v>
      </c>
      <c r="C24" s="5" t="n">
        <v>-2101</v>
      </c>
    </row>
    <row r="25" spans="1:3">
      <c r="A25" s="4" t="s">
        <v>115</v>
      </c>
      <c r="B25" s="5" t="n">
        <v>-165094</v>
      </c>
      <c r="C25" s="5" t="n">
        <v>-41174</v>
      </c>
    </row>
    <row r="26" spans="1:3">
      <c r="A26" s="3" t="s">
        <v>116</v>
      </c>
    </row>
    <row r="27" spans="1:3">
      <c r="A27" s="4" t="s">
        <v>117</v>
      </c>
      <c r="B27" s="5" t="n">
        <v>-639</v>
      </c>
    </row>
    <row r="28" spans="1:3">
      <c r="A28" s="4" t="s">
        <v>118</v>
      </c>
      <c r="C28" s="5" t="n">
        <v>22264</v>
      </c>
    </row>
    <row r="29" spans="1:3">
      <c r="A29" s="4" t="s">
        <v>119</v>
      </c>
      <c r="B29" s="5" t="n">
        <v>6810</v>
      </c>
      <c r="C29" s="5" t="n">
        <v>6383</v>
      </c>
    </row>
    <row r="30" spans="1:3">
      <c r="A30" s="4" t="s">
        <v>120</v>
      </c>
      <c r="B30" s="5" t="n">
        <v>4137</v>
      </c>
      <c r="C30" s="5" t="n">
        <v>3025</v>
      </c>
    </row>
    <row r="31" spans="1:3">
      <c r="A31" s="4" t="s">
        <v>121</v>
      </c>
      <c r="B31" s="5" t="n">
        <v>10308</v>
      </c>
      <c r="C31" s="5" t="n">
        <v>31672</v>
      </c>
    </row>
    <row r="32" spans="1:3">
      <c r="A32" s="4" t="s">
        <v>122</v>
      </c>
      <c r="B32" s="5" t="n">
        <v>-130842</v>
      </c>
      <c r="C32" s="5" t="n">
        <v>6619</v>
      </c>
    </row>
    <row r="33" spans="1:3">
      <c r="A33" s="4" t="s">
        <v>123</v>
      </c>
      <c r="B33" s="5" t="n">
        <v>412976</v>
      </c>
      <c r="C33" s="5" t="n">
        <v>201972</v>
      </c>
    </row>
    <row r="34" spans="1:3">
      <c r="A34" s="4" t="s">
        <v>124</v>
      </c>
      <c r="B34" s="5" t="n">
        <v>282134</v>
      </c>
      <c r="C34" s="5" t="n">
        <v>208591</v>
      </c>
    </row>
    <row r="35" spans="1:3">
      <c r="A35" s="3" t="s">
        <v>125</v>
      </c>
    </row>
    <row r="36" spans="1:3">
      <c r="A36" s="4" t="s">
        <v>27</v>
      </c>
      <c r="B36" s="5" t="n">
        <v>282061</v>
      </c>
      <c r="C36" s="5" t="n">
        <v>208340</v>
      </c>
    </row>
    <row r="37" spans="1:3">
      <c r="A37" s="4" t="s">
        <v>126</v>
      </c>
      <c r="C37" s="5" t="n">
        <v>251</v>
      </c>
    </row>
    <row r="38" spans="1:3">
      <c r="A38" s="4" t="s">
        <v>127</v>
      </c>
      <c r="B38" s="5" t="n">
        <v>73</v>
      </c>
    </row>
    <row r="39" spans="1:3">
      <c r="A39" s="4" t="s">
        <v>124</v>
      </c>
      <c r="B39" s="5" t="n">
        <v>282134</v>
      </c>
      <c r="C39" s="5" t="n">
        <v>208591</v>
      </c>
    </row>
    <row r="40" spans="1:3">
      <c r="A40" s="3" t="s">
        <v>128</v>
      </c>
    </row>
    <row r="41" spans="1:3">
      <c r="A41" s="4" t="s">
        <v>129</v>
      </c>
      <c r="B41" s="5" t="n">
        <v>3536</v>
      </c>
      <c r="C41" s="5" t="n">
        <v>433</v>
      </c>
    </row>
    <row r="42" spans="1:3">
      <c r="A42" s="3" t="s">
        <v>130</v>
      </c>
    </row>
    <row r="43" spans="1:3">
      <c r="A43" s="4" t="s">
        <v>131</v>
      </c>
      <c r="B43" s="5" t="n">
        <v>182</v>
      </c>
      <c r="C43" s="5" t="n">
        <v>263</v>
      </c>
    </row>
    <row r="44" spans="1:3">
      <c r="A44" s="4" t="s">
        <v>132</v>
      </c>
      <c r="B44" s="7" t="n">
        <v>677</v>
      </c>
      <c r="C44" s="7" t="n">
        <v>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6"/>
  </cols>
  <sheetData>
    <row r="1" spans="1:6">
      <c r="A1" s="1" t="s">
        <v>574</v>
      </c>
      <c r="B1" s="2" t="s">
        <v>69</v>
      </c>
      <c r="D1" s="2" t="s">
        <v>1</v>
      </c>
      <c r="F1" s="2" t="s">
        <v>441</v>
      </c>
    </row>
    <row r="2" spans="1:6">
      <c r="B2" s="2" t="s">
        <v>2</v>
      </c>
      <c r="C2" s="2" t="s">
        <v>70</v>
      </c>
      <c r="D2" s="2" t="s">
        <v>2</v>
      </c>
      <c r="E2" s="2" t="s">
        <v>70</v>
      </c>
      <c r="F2" s="2" t="s">
        <v>25</v>
      </c>
    </row>
    <row r="3" spans="1:6">
      <c r="A3" s="3" t="s">
        <v>164</v>
      </c>
    </row>
    <row r="4" spans="1:6">
      <c r="A4" s="4" t="s">
        <v>85</v>
      </c>
      <c r="B4" s="7" t="n">
        <v>480000</v>
      </c>
      <c r="C4" s="7" t="n">
        <v>90000</v>
      </c>
      <c r="D4" s="7" t="n">
        <v>970000</v>
      </c>
      <c r="E4" s="7" t="n">
        <v>175000</v>
      </c>
    </row>
    <row r="5" spans="1:6">
      <c r="A5" s="4" t="s">
        <v>575</v>
      </c>
      <c r="D5" s="4" t="s">
        <v>576</v>
      </c>
      <c r="E5" s="4" t="s">
        <v>577</v>
      </c>
    </row>
    <row r="6" spans="1:6">
      <c r="A6" s="4" t="s">
        <v>578</v>
      </c>
      <c r="D6" s="4" t="s">
        <v>579</v>
      </c>
      <c r="F6" s="4" t="s">
        <v>580</v>
      </c>
    </row>
    <row r="7" spans="1:6">
      <c r="A7" s="4" t="s">
        <v>581</v>
      </c>
      <c r="D7" s="4" t="s">
        <v>5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9</v>
      </c>
      <c r="D1" s="2" t="s">
        <v>1</v>
      </c>
    </row>
    <row r="2" spans="1:5">
      <c r="B2" s="2" t="s">
        <v>2</v>
      </c>
      <c r="C2" s="2" t="s">
        <v>70</v>
      </c>
      <c r="D2" s="2" t="s">
        <v>2</v>
      </c>
      <c r="E2" s="2" t="s">
        <v>70</v>
      </c>
    </row>
    <row r="3" spans="1:5">
      <c r="A3" s="3" t="s">
        <v>584</v>
      </c>
    </row>
    <row r="4" spans="1:5">
      <c r="A4" s="4" t="s">
        <v>585</v>
      </c>
      <c r="B4" s="7" t="n">
        <v>-13854</v>
      </c>
      <c r="C4" s="7" t="n">
        <v>-13742</v>
      </c>
      <c r="D4" s="7" t="n">
        <v>-29308</v>
      </c>
      <c r="E4" s="7" t="n">
        <v>-23780</v>
      </c>
    </row>
    <row r="5" spans="1:5">
      <c r="A5" s="3" t="s">
        <v>586</v>
      </c>
    </row>
    <row r="6" spans="1:5">
      <c r="A6" s="4" t="s">
        <v>587</v>
      </c>
      <c r="B6" s="5" t="n">
        <v>56966</v>
      </c>
      <c r="C6" s="5" t="n">
        <v>52749</v>
      </c>
      <c r="D6" s="5" t="n">
        <v>56429</v>
      </c>
      <c r="E6" s="5" t="n">
        <v>51681</v>
      </c>
    </row>
    <row r="7" spans="1:5">
      <c r="A7" s="4" t="s">
        <v>87</v>
      </c>
      <c r="B7" s="9" t="n">
        <v>-0.24</v>
      </c>
      <c r="C7" s="9" t="n">
        <v>-0.26</v>
      </c>
      <c r="D7" s="9" t="n">
        <v>-0.52</v>
      </c>
      <c r="E7" s="9" t="n">
        <v>-0.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0</v>
      </c>
    </row>
    <row r="3" spans="1:3">
      <c r="A3" s="3" t="s">
        <v>589</v>
      </c>
    </row>
    <row r="4" spans="1:3">
      <c r="A4" s="4" t="s">
        <v>590</v>
      </c>
      <c r="B4" s="5" t="n">
        <v>11715123</v>
      </c>
      <c r="C4" s="5" t="n">
        <v>13588375</v>
      </c>
    </row>
    <row r="5" spans="1:3">
      <c r="A5" s="4" t="s">
        <v>591</v>
      </c>
    </row>
    <row r="6" spans="1:3">
      <c r="A6" s="3" t="s">
        <v>589</v>
      </c>
    </row>
    <row r="7" spans="1:3">
      <c r="A7" s="4" t="s">
        <v>590</v>
      </c>
      <c r="B7" s="5" t="n">
        <v>8172156</v>
      </c>
      <c r="C7" s="5" t="n">
        <v>11129615</v>
      </c>
    </row>
    <row r="8" spans="1:3">
      <c r="A8" s="4" t="s">
        <v>592</v>
      </c>
    </row>
    <row r="9" spans="1:3">
      <c r="A9" s="3" t="s">
        <v>589</v>
      </c>
    </row>
    <row r="10" spans="1:3">
      <c r="A10" s="4" t="s">
        <v>590</v>
      </c>
      <c r="B10" s="5" t="n">
        <v>2977073</v>
      </c>
      <c r="C10" s="5" t="n">
        <v>1855846</v>
      </c>
    </row>
    <row r="11" spans="1:3">
      <c r="A11" s="4" t="s">
        <v>593</v>
      </c>
    </row>
    <row r="12" spans="1:3">
      <c r="A12" s="3" t="s">
        <v>589</v>
      </c>
    </row>
    <row r="13" spans="1:3">
      <c r="A13" s="4" t="s">
        <v>590</v>
      </c>
      <c r="B13" s="5" t="n">
        <v>364275</v>
      </c>
      <c r="C13" s="5" t="n">
        <v>414126</v>
      </c>
    </row>
    <row r="14" spans="1:3">
      <c r="A14" s="4" t="s">
        <v>594</v>
      </c>
    </row>
    <row r="15" spans="1:3">
      <c r="A15" s="3" t="s">
        <v>589</v>
      </c>
    </row>
    <row r="16" spans="1:3">
      <c r="A16" s="4" t="s">
        <v>590</v>
      </c>
      <c r="B16" s="5" t="n">
        <v>201619</v>
      </c>
      <c r="C16" s="5" t="n">
        <v>1887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467</v>
      </c>
    </row>
    <row r="3" spans="1:2">
      <c r="A3" s="3" t="s">
        <v>589</v>
      </c>
    </row>
    <row r="4" spans="1:2">
      <c r="A4" s="4" t="s">
        <v>596</v>
      </c>
      <c r="B4" s="14" t="n">
        <v>5.2</v>
      </c>
    </row>
    <row r="5" spans="1:2">
      <c r="A5" s="4" t="s">
        <v>597</v>
      </c>
    </row>
    <row r="6" spans="1:2">
      <c r="A6" s="3" t="s">
        <v>589</v>
      </c>
    </row>
    <row r="7" spans="1:2">
      <c r="A7" s="4" t="s">
        <v>598</v>
      </c>
      <c r="B7" s="9" t="n">
        <v>4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99</v>
      </c>
      <c r="B1" s="2" t="s">
        <v>1</v>
      </c>
    </row>
    <row r="2" spans="1:2">
      <c r="B2" s="2" t="s">
        <v>600</v>
      </c>
    </row>
    <row r="3" spans="1:2">
      <c r="A3" s="3" t="s">
        <v>170</v>
      </c>
    </row>
    <row r="4" spans="1:2">
      <c r="A4" s="4" t="s">
        <v>601</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5</v>
      </c>
      <c r="D1" s="2" t="s">
        <v>603</v>
      </c>
    </row>
    <row r="2" spans="1:4">
      <c r="A2" s="4" t="s">
        <v>604</v>
      </c>
    </row>
    <row r="3" spans="1:4">
      <c r="A3" s="3" t="s">
        <v>605</v>
      </c>
    </row>
    <row r="4" spans="1:4">
      <c r="A4" s="4" t="s">
        <v>606</v>
      </c>
      <c r="B4" s="5" t="n">
        <v>0</v>
      </c>
      <c r="C4" s="5" t="n">
        <v>0</v>
      </c>
    </row>
    <row r="5" spans="1:4">
      <c r="A5" s="4" t="s">
        <v>607</v>
      </c>
    </row>
    <row r="6" spans="1:4">
      <c r="A6" s="3" t="s">
        <v>605</v>
      </c>
    </row>
    <row r="7" spans="1:4">
      <c r="A7" s="4" t="s">
        <v>608</v>
      </c>
      <c r="B7" s="5" t="n">
        <v>0</v>
      </c>
      <c r="D7" s="5" t="n">
        <v>0</v>
      </c>
    </row>
    <row r="8" spans="1:4">
      <c r="A8" s="4" t="s">
        <v>609</v>
      </c>
    </row>
    <row r="9" spans="1:4">
      <c r="A9" s="3" t="s">
        <v>605</v>
      </c>
    </row>
    <row r="10" spans="1:4">
      <c r="A10" s="4" t="s">
        <v>608</v>
      </c>
      <c r="B10" s="5" t="n">
        <v>0</v>
      </c>
      <c r="D10"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9</v>
      </c>
      <c r="D1" s="2" t="s">
        <v>1</v>
      </c>
    </row>
    <row r="2" spans="1:5">
      <c r="B2" s="2" t="s">
        <v>2</v>
      </c>
      <c r="C2" s="2" t="s">
        <v>70</v>
      </c>
      <c r="D2" s="2" t="s">
        <v>2</v>
      </c>
      <c r="E2" s="2" t="s">
        <v>70</v>
      </c>
    </row>
    <row r="3" spans="1:5">
      <c r="A3" s="3" t="s">
        <v>611</v>
      </c>
    </row>
    <row r="4" spans="1:5">
      <c r="A4" s="4" t="s">
        <v>612</v>
      </c>
      <c r="B4" s="7" t="n">
        <v>61651</v>
      </c>
      <c r="C4" s="7" t="n">
        <v>44551</v>
      </c>
      <c r="D4" s="7" t="n">
        <v>118003</v>
      </c>
      <c r="E4" s="7" t="n">
        <v>85688</v>
      </c>
    </row>
    <row r="5" spans="1:5">
      <c r="A5" s="4" t="s">
        <v>613</v>
      </c>
    </row>
    <row r="6" spans="1:5">
      <c r="A6" s="3" t="s">
        <v>611</v>
      </c>
    </row>
    <row r="7" spans="1:5">
      <c r="A7" s="4" t="s">
        <v>612</v>
      </c>
      <c r="B7" s="5" t="n">
        <v>37819</v>
      </c>
      <c r="C7" s="5" t="n">
        <v>28751</v>
      </c>
      <c r="D7" s="5" t="n">
        <v>72294</v>
      </c>
      <c r="E7" s="5" t="n">
        <v>56062</v>
      </c>
    </row>
    <row r="8" spans="1:5">
      <c r="A8" s="4" t="s">
        <v>614</v>
      </c>
    </row>
    <row r="9" spans="1:5">
      <c r="A9" s="3" t="s">
        <v>611</v>
      </c>
    </row>
    <row r="10" spans="1:5">
      <c r="A10" s="4" t="s">
        <v>612</v>
      </c>
      <c r="B10" s="7" t="n">
        <v>23832</v>
      </c>
      <c r="C10" s="7" t="n">
        <v>15800</v>
      </c>
      <c r="D10" s="7" t="n">
        <v>45709</v>
      </c>
      <c r="E10" s="7" t="n">
        <v>296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15</v>
      </c>
      <c r="B1" s="2" t="s">
        <v>69</v>
      </c>
      <c r="D1" s="2" t="s">
        <v>1</v>
      </c>
    </row>
    <row r="2" spans="1:6">
      <c r="B2" s="2" t="s">
        <v>2</v>
      </c>
      <c r="C2" s="2" t="s">
        <v>70</v>
      </c>
      <c r="D2" s="2" t="s">
        <v>2</v>
      </c>
      <c r="E2" s="2" t="s">
        <v>70</v>
      </c>
      <c r="F2" s="2" t="s">
        <v>25</v>
      </c>
    </row>
    <row r="3" spans="1:6">
      <c r="A3" s="3" t="s">
        <v>616</v>
      </c>
    </row>
    <row r="4" spans="1:6">
      <c r="A4" s="4" t="s">
        <v>617</v>
      </c>
      <c r="B4" s="7" t="n">
        <v>61651000</v>
      </c>
      <c r="C4" s="7" t="n">
        <v>44551000</v>
      </c>
      <c r="D4" s="7" t="n">
        <v>118003000</v>
      </c>
      <c r="E4" s="7" t="n">
        <v>85688000</v>
      </c>
    </row>
    <row r="5" spans="1:6">
      <c r="A5" s="4" t="s">
        <v>618</v>
      </c>
      <c r="B5" s="5" t="n">
        <v>49777000</v>
      </c>
      <c r="D5" s="5" t="n">
        <v>49777000</v>
      </c>
      <c r="F5" s="7" t="n">
        <v>61366000</v>
      </c>
    </row>
    <row r="6" spans="1:6">
      <c r="A6" s="4" t="s">
        <v>619</v>
      </c>
    </row>
    <row r="7" spans="1:6">
      <c r="A7" s="3" t="s">
        <v>616</v>
      </c>
    </row>
    <row r="8" spans="1:6">
      <c r="A8" s="4" t="s">
        <v>617</v>
      </c>
      <c r="B8" s="5" t="n">
        <v>55374000</v>
      </c>
      <c r="C8" s="5" t="n">
        <v>39764000</v>
      </c>
      <c r="D8" s="5" t="n">
        <v>105340000</v>
      </c>
      <c r="E8" s="5" t="n">
        <v>75428000</v>
      </c>
    </row>
    <row r="9" spans="1:6">
      <c r="A9" s="4" t="s">
        <v>620</v>
      </c>
    </row>
    <row r="10" spans="1:6">
      <c r="A10" s="3" t="s">
        <v>616</v>
      </c>
    </row>
    <row r="11" spans="1:6">
      <c r="A11" s="4" t="s">
        <v>618</v>
      </c>
      <c r="B11" s="5" t="n">
        <v>0</v>
      </c>
      <c r="D11" s="5" t="n">
        <v>0</v>
      </c>
      <c r="F11" s="7" t="n">
        <v>0</v>
      </c>
    </row>
    <row r="12" spans="1:6">
      <c r="A12" s="4" t="s">
        <v>621</v>
      </c>
    </row>
    <row r="13" spans="1:6">
      <c r="A13" s="3" t="s">
        <v>616</v>
      </c>
    </row>
    <row r="14" spans="1:6">
      <c r="A14" s="4" t="s">
        <v>617</v>
      </c>
      <c r="B14" s="7" t="n">
        <v>146000</v>
      </c>
      <c r="C14" s="7" t="n">
        <v>135000</v>
      </c>
      <c r="D14" s="7" t="n">
        <v>299000</v>
      </c>
      <c r="E14" s="7" t="n">
        <v>264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623</v>
      </c>
    </row>
    <row r="2" spans="1:2">
      <c r="A2" s="3" t="s">
        <v>624</v>
      </c>
    </row>
    <row r="3" spans="1:2">
      <c r="A3" s="4" t="s">
        <v>306</v>
      </c>
      <c r="B3" s="4" t="s">
        <v>625</v>
      </c>
    </row>
    <row r="4" spans="1:2">
      <c r="A4" s="4" t="s">
        <v>308</v>
      </c>
      <c r="B4" s="7" t="n">
        <v>25000</v>
      </c>
    </row>
    <row r="5" spans="1:2">
      <c r="A5" s="4" t="s">
        <v>309</v>
      </c>
      <c r="B5" s="7" t="n">
        <v>3750</v>
      </c>
    </row>
    <row r="6" spans="1:2">
      <c r="A6" s="4" t="s">
        <v>626</v>
      </c>
      <c r="B6" s="4" t="s">
        <v>627</v>
      </c>
    </row>
    <row r="7" spans="1:2">
      <c r="A7" s="4" t="s">
        <v>628</v>
      </c>
      <c r="B7" s="4" t="s">
        <v>629</v>
      </c>
    </row>
    <row r="8" spans="1:2">
      <c r="A8" s="4" t="s">
        <v>271</v>
      </c>
    </row>
    <row r="9" spans="1:2">
      <c r="A9" s="3" t="s">
        <v>624</v>
      </c>
    </row>
    <row r="10" spans="1:2">
      <c r="A10" s="4" t="s">
        <v>630</v>
      </c>
      <c r="B10" s="5" t="n">
        <v>668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7:23:16Z</dcterms:created>
  <dcterms:modified xmlns:dcterms="http://purl.org/dc/terms/" xmlns:xsi="http://www.w3.org/2001/XMLSchema-instance" xsi:type="dcterms:W3CDTF">2018-09-06T17:23:16Z</dcterms:modified>
</cp:coreProperties>
</file>